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Condensed Schedule of Investmen" sheetId="4" r:id="rId4"/>
    <s:sheet name="Statements of Income and Expens" sheetId="5" r:id="rId5"/>
    <s:sheet name="Statements of Income and Expen6" sheetId="6" r:id="rId6"/>
    <s:sheet name="Statements of Changes in Partne" sheetId="7" r:id="rId7"/>
    <s:sheet name="Organization" sheetId="8" r:id="rId8"/>
    <s:sheet name="Basis of Presentation and Summa" sheetId="9" r:id="rId9"/>
    <s:sheet name="Financial Highlights" sheetId="10" r:id="rId10"/>
    <s:sheet name="Trading Activities" sheetId="11" r:id="rId11"/>
    <s:sheet name="Fair Value Measurements" sheetId="12" r:id="rId12"/>
    <s:sheet name="Financial Instrument Risks" sheetId="13" r:id="rId13"/>
    <s:sheet name="Subsequent Events" sheetId="14" r:id="rId14"/>
    <s:sheet name="Basis of Presentation and Sum15" sheetId="15" r:id="rId15"/>
    <s:sheet name="Financial Highlights (Tables)" sheetId="16" r:id="rId16"/>
    <s:sheet name="Trading Activities (Tables)" sheetId="17" r:id="rId17"/>
    <s:sheet name="Fair Value Measurements (Tables" sheetId="18" r:id="rId18"/>
    <s:sheet name="Organization - Additional Infor" sheetId="19" r:id="rId19"/>
    <s:sheet name="Financial Highlights - Schedule" sheetId="20" r:id="rId20"/>
    <s:sheet name="Financial Highlights - Summary " sheetId="21" r:id="rId21"/>
    <s:sheet name="Trading Activities - Additional" sheetId="22" r:id="rId22"/>
    <s:sheet name="Trading Activities - Summary of" sheetId="23" r:id="rId23"/>
    <s:sheet name="Trading Activities - Gross Fair" sheetId="24" r:id="rId24"/>
    <s:sheet name="Trading Activities - Trading Ga" sheetId="25" r:id="rId25"/>
    <s:sheet name="Fair Value Measurements - Deriv" sheetId="26" r:id="rId26"/>
    <s:sheet name="Financial Instrument Risks - Ad" sheetId="27" r:id="rId27"/>
  </s:sheets>
  <s:definedNames/>
  <s:calcPr calcId="124519" calcMode="auto" fullCalcOnLoad="1"/>
</s:workbook>
</file>

<file path=xl/sharedStrings.xml><?xml version="1.0" encoding="utf-8"?>
<sst xmlns="http://schemas.openxmlformats.org/spreadsheetml/2006/main" uniqueCount="293">
  <si>
    <t>Document and Entity Information - shares</t>
  </si>
  <si>
    <t>6 Months Ended</t>
  </si>
  <si>
    <t>Jun. 30, 2015</t>
  </si>
  <si>
    <t>Aug. 31, 2015</t>
  </si>
  <si>
    <t>Document Information [Line Items]</t>
  </si>
  <si>
    <t>Document Type</t>
  </si>
  <si>
    <t>10-Q/A</t>
  </si>
  <si>
    <t>Amendment Flag</t>
  </si>
  <si>
    <t>true</t>
  </si>
  <si>
    <t>Amendment Description</t>
  </si>
  <si>
    <t>This Amendment No. 1 on Form 10-Q/A (“Amendment No. 1”) amends and restates the registrant’s quarterly report on Form 10-Q for the quarter ended June 30, 2015, as originally filed with the Securities and Exchange Commission on August 19, 2015 (the “Original Filing”). The interim period financial statements included in the Original Filing had not yet been reviewed by an independent public accountant. The accountant has completed its review of the interim period financial statements and this Amendment No. 1 amends and restates the following items of the Original Filing to reflect the accountant’s review: (i) Part I, Item 1. “Financial Statements” and accompanying notes to financial statements and (ii) Part I, Item 2. “Management’s Discussion and Analysis of Financial Condition and Results of Operations.” The registrant has also updated: (a) the cover page to indicate the number of redeemable units outstanding of each class of redeemable units as of the latest practicable date, (b) the signature page, (c) the certifications of the registrant’s Sole Manager in Exhibits 31.1 and 32.1 and (d) the financial statements formatted in eXtensible Business Reporting Language (XBRL) in Exhibits 101. No other sections were affected, but for the convenience of the reader this Amendment No. 1 restates the Original Filing in its entirety, as amended. This Amendment No. 1 otherwise describes conditions as of the date of the Original Filing and has not been updated to disclose events that may have occurred at a later date.</t>
  </si>
  <si>
    <t>Document Period End Date</t>
  </si>
  <si>
    <t>Jun. 30,
		2015</t>
  </si>
  <si>
    <t>Document Fiscal Year Focus</t>
  </si>
  <si>
    <t>Document Fiscal Period Focus</t>
  </si>
  <si>
    <t>Q2</t>
  </si>
  <si>
    <t>Trading Symbol</t>
  </si>
  <si>
    <t>ck0001353282</t>
  </si>
  <si>
    <t>Entity Registrant Name</t>
  </si>
  <si>
    <t>MANAGED FUTURES PREMIER WARRINGTON L.P.</t>
  </si>
  <si>
    <t>Entity Central Index Key</t>
  </si>
  <si>
    <t>Current Fiscal Year End Date</t>
  </si>
  <si>
    <t>--12-31</t>
  </si>
  <si>
    <t>Entity Filer Category</t>
  </si>
  <si>
    <t>Non-accelerated Filer</t>
  </si>
  <si>
    <t>Class A [Member]</t>
  </si>
  <si>
    <t>Entity Limited Partnership Redeemable Units Outstanding</t>
  </si>
  <si>
    <t>Class D [Member]</t>
  </si>
  <si>
    <t>Statements of Financial Condition - USD ($)</t>
  </si>
  <si>
    <t>Dec. 31, 2014</t>
  </si>
  <si>
    <t>Equity in trading account:</t>
  </si>
  <si>
    <t>Cash</t>
  </si>
  <si>
    <t>Cash Margin</t>
  </si>
  <si>
    <t>Due from Broker</t>
  </si>
  <si>
    <t>Options purchased, at fair value (cost $865,178 and $921,500 at June 30, 2015 and December 31, 2014, respectively)</t>
  </si>
  <si>
    <t>Total trading equity</t>
  </si>
  <si>
    <t>Interest receivable</t>
  </si>
  <si>
    <t>Total assets</t>
  </si>
  <si>
    <t>Liabilities:</t>
  </si>
  <si>
    <t>Options premium received, at fair value (premium $1,025,467 and $1,415,498 at June 30, 2015 and December 31, 2014, respectively)</t>
  </si>
  <si>
    <t>Accrued expenses:</t>
  </si>
  <si>
    <t>Ongoing Selling Agent fees</t>
  </si>
  <si>
    <t>Management fees</t>
  </si>
  <si>
    <t>Administrative fees</t>
  </si>
  <si>
    <t>Clearing fees due</t>
  </si>
  <si>
    <t>Other</t>
  </si>
  <si>
    <t>Redemptions payable</t>
  </si>
  <si>
    <t>Total liabilities</t>
  </si>
  <si>
    <t>Partners' Capital:</t>
  </si>
  <si>
    <t>Total partners' capital</t>
  </si>
  <si>
    <t>Total liabilities and partners' capital</t>
  </si>
  <si>
    <t>Limited Partners</t>
  </si>
  <si>
    <t>Net asset value per unit</t>
  </si>
  <si>
    <t>General Partner</t>
  </si>
  <si>
    <t>Class GP [Member]</t>
  </si>
  <si>
    <t>[1]</t>
  </si>
  <si>
    <t>Class GP commenced on May 1, 2015</t>
  </si>
  <si>
    <t>Statements of Financial Condition (Parenthetical) - USD ($)</t>
  </si>
  <si>
    <t>Cost of options purchased</t>
  </si>
  <si>
    <t>Premium value</t>
  </si>
  <si>
    <t>General Partner unit equivalents outstanding</t>
  </si>
  <si>
    <t>Limited Partners Redeemable units outstanding</t>
  </si>
  <si>
    <t>Condensed Schedule of Investments</t>
  </si>
  <si>
    <t>Jun. 30, 2015USD ($)Contract</t>
  </si>
  <si>
    <t>Dec. 31, 2014USD ($)Contract</t>
  </si>
  <si>
    <t>Schedule of Investments [Line Items]</t>
  </si>
  <si>
    <t>Fair Value</t>
  </si>
  <si>
    <t>% of Partners' Capital</t>
  </si>
  <si>
    <t>(0.31%)</t>
  </si>
  <si>
    <t>(0.62%)</t>
  </si>
  <si>
    <t>Call Option [Member] | Call or Put options premium received [Member]</t>
  </si>
  <si>
    <t>Number of Contracts | Contract</t>
  </si>
  <si>
    <t>(0.05%)</t>
  </si>
  <si>
    <t>0.00%</t>
  </si>
  <si>
    <t>Put Option [Member] | Put Options Purchased [Member]</t>
  </si>
  <si>
    <t>1.08%</t>
  </si>
  <si>
    <t>1.29%</t>
  </si>
  <si>
    <t>Put Option [Member] | Call or Put options premium received [Member]</t>
  </si>
  <si>
    <t>(1.34%)</t>
  </si>
  <si>
    <t>(1.91%)</t>
  </si>
  <si>
    <t>Options Purchased Indices [Member] | Put Options Purchased [Member]</t>
  </si>
  <si>
    <t>Option Premium Received Indices [Member] | Call or Put options premium received [Member]</t>
  </si>
  <si>
    <t>(1.39%)</t>
  </si>
  <si>
    <t>Statements of Income and Expenses - USD ($)</t>
  </si>
  <si>
    <t>3 Months Ended</t>
  </si>
  <si>
    <t>Jun. 30, 2014</t>
  </si>
  <si>
    <t>Investment Income:</t>
  </si>
  <si>
    <t>Interest income</t>
  </si>
  <si>
    <t>Expenses:</t>
  </si>
  <si>
    <t>Ongoing selling agent fees</t>
  </si>
  <si>
    <t>Clearing fees</t>
  </si>
  <si>
    <t>Total expenses</t>
  </si>
  <si>
    <t>Net investment income (loss)</t>
  </si>
  <si>
    <t>Net gains (losses) on trading of commodity interests:</t>
  </si>
  <si>
    <t>Net realized gains (losses) on closed contracts</t>
  </si>
  <si>
    <t>Change in net unrealized gains (losses) on open contracts</t>
  </si>
  <si>
    <t>Total trading results</t>
  </si>
  <si>
    <t>Net income (loss)</t>
  </si>
  <si>
    <t>Net income (loss) allocation by class:</t>
  </si>
  <si>
    <t>Net income (loss) per unit</t>
  </si>
  <si>
    <t>Weighted average units outstanding</t>
  </si>
  <si>
    <t>[2]</t>
  </si>
  <si>
    <t>[3]</t>
  </si>
  <si>
    <t>Based on change in net asset value per unit.</t>
  </si>
  <si>
    <t>Class GP commenced on May 1, 2015 (325.0000 shares).</t>
  </si>
  <si>
    <t>Statements of Income and Expenses (Parenthetical) - shares</t>
  </si>
  <si>
    <t>Units outstanding</t>
  </si>
  <si>
    <t>Statements of Changes in Partners' Capital - USD ($)</t>
  </si>
  <si>
    <t>Total</t>
  </si>
  <si>
    <t>Limited Partners [Member]</t>
  </si>
  <si>
    <t>General Partner [Member]</t>
  </si>
  <si>
    <t>Class A [Member]Limited Partners [Member]</t>
  </si>
  <si>
    <t>Class D [Member]Limited Partners [Member]</t>
  </si>
  <si>
    <t>Class D [Member]General Partner [Member]</t>
  </si>
  <si>
    <t>Class GP [Member]General Partner [Member]</t>
  </si>
  <si>
    <t>Partners' capital, amount, beginning balance at Dec. 31, 2013</t>
  </si>
  <si>
    <t>Partners' capital, units, beginning balance at Dec. 31, 2013</t>
  </si>
  <si>
    <t>Subscriptions, amount</t>
  </si>
  <si>
    <t>Subscriptions, units</t>
  </si>
  <si>
    <t>Redemptions, amount</t>
  </si>
  <si>
    <t>Redemptions, units</t>
  </si>
  <si>
    <t>Partners' capital, amount, ending balance at Jun. 30, 2014</t>
  </si>
  <si>
    <t>Partners' capital, units, ending balance at Jun. 30, 2014</t>
  </si>
  <si>
    <t>Partners' capital, amount, beginning balance at Dec. 31, 2014</t>
  </si>
  <si>
    <t>Partners' capital, units, beginning balance at Dec. 31, 2014</t>
  </si>
  <si>
    <t>Partners' capital, amount, ending balance at Jun. 30, 2015</t>
  </si>
  <si>
    <t>Partners' capital, units, ending balance at Jun. 30, 2015</t>
  </si>
  <si>
    <t>Organization</t>
  </si>
  <si>
    <t>Accounting Policies [Abstract]</t>
  </si>
  <si>
    <t>1. Organization:
Managed Futures
Premier Warrington L.P. (formerly known as Warrington Fund L.P.)
(the “Partnership”), is a limited partnership organized
on November 28, 2005, under the partnership laws of the State
of New York to engage in the speculative trading of commodity
interests including futures and option contracts. The Partnership
does not currently intend to, but may in the future, engage in
transactions in spot and forward markets. The Partnership primarily
trades futures and options in the stock indices sector. The
Partnership may also trade in additional sectors including U.S.
Treasury bonds, currencies, gold, silver and energy products. The
Partnership commenced trading on February 21, 2006. The
commodity interests that are traded by the Partnership are volatile
and involve a high degree of market risk. The Partnership privately
and continuously offers redeemable units of limited partnership
interest (“Redeemable Units”) in the Partnership to
qualified investors. There is no maximum number of Redeemable Units
that may be sold by the Partnership.
Effective as of
the close of business on March 31, 2015, Warrington GP, LLC, a
Delaware limited liability company, acts as the general partner
(the “General Partner”) and commodity pool operator of
the Partnership. The General Partner is beneficially owned by Scott
C. Kimple. From inception to the close of business on March 31,
2015, Ceres Managed Futures LLC, a Delaware limited liability
company, acted as the general partner (“CMF GP”) and
commodity pool operator of the Partnership. On January 9, 2015,
Scott C. Kimple proposed in a Proxy Statement, which was filed with
the Securities and Exchange Commission (the “SEC”) and
distributed to Limited Partners (defined below), that Warrington
GP, LLC become the new general partner of the Partnership. The
requisite number of each class of limited partnership interests
approved the proposals described in the Proxy Statement, and, as a
result, Warrington GP, LLC became the new general partner of the
Partnership effective as of the close of business on March 31,
2015. CMF GP withdrew as the general partner of the Partnership
immediately following Warrington GP, LLC becoming the
Partnership’s new general partner. References to the
“General Partner” herein refer to Warrington GP, LLC
and/or CMF GP, as the context requires.
Effective as of
the close of business on March 31, 2015, Warrington SLP, LP, a
Delaware limited liability company and an affiliate of the General
Partner, became a special limited partner of the Partnership (the
“Special Limited Partner”) and receives a quarterly
profit share allocation from the Partnership, subject to a high
water mark.
All of the
trading decisions for the Partnership are made by Warrington Asset
Management LLC (the “Advisor”), an affiliate of the
General Partner, using the Strategic Trading Program (formerly, the
“Core Trading Program”), a proprietary
program.
The General
Partner is not aware of any material changes to the trading program
discussed above during the fiscal quarter ended June 30,
2015.
On
June 15, 2011, the Partnership began offering “Class
A” Redeemable Units and “Class D” Redeemable
Units pursuant to the offering memorandum. All outstanding
Redeemable Units on June 15, 2011 were designated Class A
Redeemable Units. The rights, powers, duties and obligations
associated with the investment in Class A Redeemable Units
were not changed. On October 1, 2011, the first Class D
Redeemable Units were issued to limited partners of the Partnership
(each a “Limited Partner”). Class A Redeemable
Units and Class D Redeemable Units will each be referred to as a
“Class” and collectively referred to as the
“Classes.” The Class of Redeemable Units that a Limited
Partner receives will generally depend upon the amount invested in
the Partnership, although the General Partner may determine to
offer Class A Redeemable Units or Class D Redeemable Units to
investors in its sole discretion. On May 1, 2015 a new share class
of units of general partner interest “Class GP” was
initiated to accept an investment from the General
Partner.
During the
three months ended June 30, 2015, the Partnership’s
commodity broker was Wells Fargo Securities, LLC (“Wells
Fargo”), a registered futures commission merchant. Effective
April 1, 2015, the Partnership entered into a futures and cleared
swaps agreement with Wells Fargo (the “Wells Fargo Customer
Agreement”). The Partnership pays Wells Fargo trading fees
for the clearing and, if applicable, execution of transactions. In
addition, with respect to excess cash, Wells Fargo will pay the
Partnership interest on excess cash held in the Partnership’s
account at rates customarily paid by Wells Fargo and as advised to
the Partnership from time to time.
During prior
periods included in this report, Morgan Stanley &amp; Co. LLC
(“MS&amp;Co.”), a registered futures commission
merchant, also served as a commodity broker. The Partnership was a
party to a futures brokerage account agreement with MS&amp;Co. (the
“MS&amp;Co. Customer Agreement”). The Partnership paid
MS&amp;Co. trading fees for the clearing and, where applicable,
execution of transactions. The MS&amp;Co. Customer Agreement has
been terminated.
Effective
October 1, 2013, the Partnership entered into a selling
agreement with Morgan Stanley Smith Barney LLC (d/b/a) Morgan
Stanley Wealth Management. Pursuant to the selling agreement,
Morgan Stanley Wealth Management received a monthly ongoing selling
agent fee equal to (i) 5/16 of 1% (3.75% per year) of
month-end Net Assets for Class A Redeemable Units and
(ii) 1/12 of 1.50% (1.50% per year) of month-end Net Assets
for Class D Redeemable Units. The selling agent fee received by
Morgan Stanley Wealth Management was shared with the properly
registered/licensed financial advisers of Morgan Stanley Wealth
Management who sold redeemable units in the Partnership.
Effective
April 1, 2014, the monthly ongoing selling agent fee was
reduced (i) from an annual rate of 3.75% to an annual rate of
2.50% of month-end Net Assets for Class A Redeemable Units and
(ii) from an annual rate of 1.50% to an annual rate of 1.25%
of month-end Net Assets for Class D Redeemable Units.
Effective
October 1, 2014, the monthly ongoing selling agent fee was (i)
reduced from an annual rate of 2.50% to an annual rate of 2.00% for
Class A Redeemable Units and (ii) reduced from an annual rate of
1.25% to an annual rate of 0.75% for Class D Redeemable Units. As
of the same date, the administrative fee for each class was
increased from an annual rate of 0.50% to an annual rate of 1.00%.
The October 1, 2014 fee changes offset each other and, accordingly,
there was no change to the aggregate fees incurred by the
Partnership.
As of
April 1, 2015, the Partnership maintains a continuing services
agreement with Morgan Stanley Wealth Management. Pursuant to the
continuing services agreement, Morgan Stanley Wealth Management
will receive a monthly fee in respect of certain partnership
interests which have been sold to certain individuals and entities
with an ongoing relationship with Morgan Stanley Wealth Management
(the “MS Interests”) equal to (i) 1/12 of 2.00%
(2.00% per year) of month-end Net Assets for Class A
Redeemable Units and (ii) 1/12 of 0.75% (0.75% per year) of
month-end Net Assets for Class D Redeemable Units. The fees paid to
Morgan Stanley Wealth Management shall continue only for as long as
the MS Interests remain outstanding.
As of
April 1, 2015, the Partnership maintains a selling agreement
with Robert W. Baird &amp; Co. Incorporated
(“Baird”). Pursuant to the selling agreement, Baird
will receive a monthly ongoing selling agent fee equal to
(i) 1/12 of 2.00% (2.00% per year) of month-end Net Assets for
Class A Redeemable Units and (ii) 1/12 of 0.75% (0.75%
per year) of month-end Net Assets for Class D Redeemable Units.
With respect to current Limited Partners that are customers of
Baird, the Partnership shall pay Baird a monthly ongoing
maintenance fee equal to (i) 1/12 of 2.00% (2.00% per year) of
month-end Net Assets for Class A Redeemable Units and
(ii) 1/12 of 0.75% (0.75% per year) of month-end Net Assets
for Class D Redeemable Units for services provided to such current
Limited Partners.
As of
April 1, 2015, the Partnership maintains a continuing services
agreement with Credit Suisse Securities (USA) LLC. Pursuant to the
continuing services agreement, Credit Suisse Securities (USA) LLC
will receive a monthly fee in respect of certain partnership
interests which have been sold to certain individuals and entities
with an ongoing relationship with Credit Suisse Securities (USA)
LLC (the “CS Interests”) equal to (i) 1/12 of
2.00% (2.00% per year) of month-end Net Assets for Class A
Redeemable Units and (ii) 1/12 of 0.75% (0.75% per year) of
month-end Net Assets for Class D Redeemable Units. The fees paid to
Credit Suisse Securities (USA) LLC shall continue only for as long
as the CS Interests remain outstanding.</t>
  </si>
  <si>
    <t>Basis of Presentation and Summary of Significant Accounting Policies</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June 30, 2015 and December 31,
2014, the results of its operations for the three and six months
ended June 30, 2015 and 2014 and changes in partners’
capital for the six months ended June 30, 2015 and 2014. These
financial statements present the results of interim periods and do
not include all disclosures normally provided in annual financial
statements. You should read these financial statements together
with the financial statements and notes included in the
Partnership’s Annual Report on Form 10-K filed with the SEC
for the year ended December 31, 2014. The December 31,
2014 information has been derived from the audited financial
statements as of and for the year ended December 31,
2014.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
The General
Partner and each Limited Partner share in the profits and losses of
the Partnership, after the allocation to the Special Limited
Partner, in proportion to the amount of Partnership interest owned
by each, except that no Limited Partner shall be liable for
obligations of the Partnership in excess of its capital
contribution and profits, if any, net of distributions and losses,
if any.
The
Partnership’s trading of futures and options contracts, if
applicable, on commodities is done primarily on United States of
America commodity exchanges. During the three and six months ended
June 30, 2015, the Partnership engaged in such trading through
commodity brokerage accounts maintained with MS&amp;Co. and Wells
Fargo.
Due to the
nature of commodity trading, the results of operations for the
interim periods presented should not be considered indicative of
the results that may be expected for the entire year.
Partnership’s Investments:
All commodity
interests (including derivative financial instruments and
derivative commodity instruments) are held for trading purposes.
The commodity interests are recorded on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tion contracts are included as a component of equity in
trading account on the Statements of Financial Condition. Net
realized gains or losses and any change in net unrealized gains or
losses from the preceding period are reported in the Statements of
Income and Expenses.
Investment
Company Status Financial Services — Investment Companies (Topic
946): Amendments to the Scope, Measurement and Disclosure
Requirements
Income
Taxes :
Net Income
(Loss) Per Unit
There have been
no material changes with respect to the Partnership’s
critical accounting policies as reported in the Partnership’s
Annual Report on Form 10-K for the year ended December 31,
2014.</t>
  </si>
  <si>
    <t>Financial Highlights</t>
  </si>
  <si>
    <t>Organization, Consolidation and Presentation of Financial Statements [Abstract]</t>
  </si>
  <si>
    <t>3. Financial
Highlights:
Changes in net
asset value per unit for each Class for the three and six months
ended June 30, 2015 and 2014 were as follows:
Three
Months Ended June 30, 2015 Three
Months Ended June 30, 2014 Six
Months Ended June 30, 2015 Six
Months Ended June 30, 2014
Class A Class D Class A Class D Class A Class D Class A Class D
Net realized and unrealized
gains (losses) $ 25.50 $ 26.56 $ 20.13 $ 20.66 $ 72.79 $ 75.66 $ 46.74 $ 47.94
Interest Income 0.01 0.01 0.04 0.04 0.04 0.04 0.12 0.12
Expenses (17.60 ) (14.52 ) (18.22 ) (14.88 ) (34.74 ) (28.49 ) (39.57 ) (29.95 )
Increase (decrease) for the
period 7.91 12.05 1.95 5.82 38.09 47.21 7.29 18.11
Net asset value per unit,
beginning of period 1,188.59 1,236.17 1,184.35 1,216.42 1,158.41 1,201.01 1,179.01 1,204.13
Net asset value per unit,
end of period $ 1,196.50 $ 1,248.22 $ 1,186.30 $ 1,222.24 $ 1,196.50 $ 1,248.22 $ 1,186.30 $ 1,222.24
Certain prior
period amounts have been reclassified to conform to current period
presentation. In the financial highlights, the ongoing selling
agent fees and clearing fees which were previously included in net
realized and unrealized gains (losses) per unit and excluded from
expenses per unit are now excluded from net realized and unrealized
gains (losses) per unit and included in expenses per unit. This
information was previously included as a footnote to the financial
highlights table.
Three Months Ended June 30,
2015 Three Months Ended June 30,
2014 Six Months Ended June 30,
2015 Six Months Ended June 30,
2014
Class A Class D Class A Class D Class A Class D Class A Class D
Ratios to average net
assets:***
Net investment income
(loss) (6.0 )% (4.7 )% (6.2 )% (4.9 )% (6.1 )% (5.8 )% (6.8 )% (5.1 )%
Allocation to Special
Limited Partner — % — % — % — % — % — % — % — %
Net investment income
(loss) before allocation to Special Limited Partner**** (6.0 )% (4.7 )% (6.2 )% (4.9 )% (6.1 )% (5.8 )% (6.8 )% (5.1 )%
Operating
expenses 6.0 % 4.7 % 6.2 % 4.9 % 6.1 % 5.8 % 6.9 % 5.1 %
Allocation to Special
Limited Partner — % — % — % — % — % — % — % — %
Total expenses 6.0 % 4.7 % 6.2 % 4.9 % 6.1 % 5.8 % 6.9 % 5.1 %
Total return:
Total return before
allocation to Special Limited Partner 0.7 % 1.0 % 0.2 % 0.5 % 3.3 % 3.9 % 0.6 % 1.5 %
Allocation to Special
Limited Partner — % — % — % — % — % — % — % — %
Total return after
allocation to Special Limited Partner 0.7 % 1.0 % 0.2 % 0.5 % 3.3 % 3.9 % 0.6 % 1.5 %
*** Annualized (except
allocation to Special Limited Partner, if applicable).
**** Interest income less total
expenses (exclusive of allocation to Special Limited Partner, if
applicable).
The above
ratios may vary for individual investors based on the timing of
capital transactions during the period. Additionally, these ratios
are calculated for the Limited Partner Classes using each Limited
Partner’s share of income, expenses and average net
assets.</t>
  </si>
  <si>
    <t>Trading Activities</t>
  </si>
  <si>
    <t>Brokers and Dealers [Abstract]</t>
  </si>
  <si>
    <t>4. Trading Activities:
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
The futures and
cleared swaps agreement between the Partnership and Wells Fargo,
and the customer agreement between the Partnership and MS&amp;Co.
gave the Partnership the legal right to net unrealized gains and
losses on open futures and option contracts. The Partnership netted
as applicable, for financial reporting purposes, the unrealized
gains and losses on open futures and option contracts on the
Statements of Financial Condition as the criteria under
ASC 210-20, “Balance Sheet”
Ongoing selling
agent fees paid to Baird, Morgan Stanley Wealth Management and
Credit Suisse Securities (USA) LLC were calculated as a percentage
of the Partnership’s adjusted net asset value on the last day
of each month and were affected by trading performance,
subscriptions and redemptions.
Trading and
transaction fees are based on the number of trades executed by the
Advisor for the Partnership. All trading, exchange, clearing, user,
give-up, floor brokerage and National Futures Association
(“NFA”) fees (collectively, the “clearing
fees”) paid to Wells Fargo and executing brokers, as
applicable, are, and all clearing fees paid to MS&amp;Co. were,
borne by the Partnership.
All of the
commodity interests owned by the Partnership are held for trading
purposes. The monthly average number of option contracts held
during the three months ended June 30, 2015 and 2014 were 2,646 and
8,257, respectively. The monthly average number of option contracts
held during the six months ended June 30, 2015 and 2014 were 2,706
and 9,284, respectively.
The following
tables summarize the valuation of the Partnership’s
investments at June 30, 2015 and December 31, 2014,
respectively.
Gross Amounts
not Offset in
the Statement of Financial
Condition
June 30,
2015 Gross Amounts Gross Amounts Net Amounts Financial Cash Net
Assets
Options
purchased $ 1,045,000 $ — $ 1,045,000 $ (1,045,000 ) $ — $ —
Total assets 1,045,000 — 1,045,000 (1,045,000 ) — —
Liabilities
Options premium
received $ (1,347,825 ) $ — $ (1,347,825 ) $ 1,045,000 $ — $ (302,825 )
Total
liabilities (1,347,825 ) — (1,347,825 ) 1,045,000 — (302,825 )
Net fair value $ (302,825 )
Gross Amounts not of Financial
Condition
December 31, 2014 Gross Gross Amounts Amounts the Statement
of Financial Cash Net Amount
Assets
Options
purchased $ 1,724,250 $ — $ 1,724,250 $ (1,724,250 ) $ — $ —
Total assets 1,724,250 — 1,724,250 (1,724,250 ) — —
Liabilities
Options premium
received $ (2,544,813 ) $ — $ (2,544,813 ) $ 1,724,250 $ — $ (820,563 )
Total
liabilities (2,544,813 ) — (2,544,813 ) 1,724,250 — (820,563 )
Net fair value $ (820,563 )
The following
tables indicate the gross fair values of derivative instruments of
futures and option contracts as separate assets and liabilities as
of June 30, 2015 and December 31, 2014.
June
30, 2015
Assets
Options
Purchased
Indices $ 1,045,000
Total options
purchased $ 1,045,000 *
Liabilities
Options Premium
Received
Indices $ (1,347,825 )
Total options premium
received $ (1,347,825 )**
* This amount is in
“Options purchased, at fair value” on the Statements of
Financial Condition.
** This amount is in
“Options premium received, at fair value” on the
Statements of Financial Condition.
December 31, 2014
Assets
Options
Purchased
Indices $ 1,724,250
Total options
purchased $ 1,724,250 *
Liabilities
Options Premium
Received
Indices $ (2,544,813 )
Total options premium
received $ (2,544,813 )**
* This amount is in
“Options purchased, at fair value” on the Statements of
Financial Condition.
** This amount is in
“Options premium received, at fair value” on the
Statements of Financial Condition.
The following
table indicates the trading gains and losses, by market sector, on
derivative instruments for the three and six months ended June 30,
2015 and 2014.
Three Months
Ended June
30, Six Months
Ended June
30,
Sector 2015 2014 2015 2014
Indices $ 608,008 $ 360,263 $ 3,922,601 $ 1,132,840
Total $ 608,008 *** $ 360,263 *** $ 3,922,601 *** $ 1,132,840 ***
*** This amount is in
“Total trading results” on the Statements of Income and
Expenses.</t>
  </si>
  <si>
    <t>Fair Value Measurements</t>
  </si>
  <si>
    <t>Fair Value Disclosures [Abstract]</t>
  </si>
  <si>
    <t>5. Fair Value
Measurements:
Partnership’s Fair Value Measurements.
GAAP also
requires the use of judgment in determining if a formerly active
market has become inactive and in determining fair values when the
market has become inactive. The General Partner has concluded that
based on available information in the marketplace, the
Partnership’s Level 1 assets and liabilities are actively
traded.
The Partnership
will separately present purchases, sales, issuances and settlements
in its reconciliation of Level 3 fair value measurements
(i.e., to present such items on a gross basis rather than on a net
basis), and make disclosures regarding the level of disaggregation
and the inputs and valuation techniques used to measure fair value
for measurements that fall within either Level 2 or
Level 3 of the fair value hierarchy as required under
GAAP.
The Partnership
considers prices for exchange-traded commodity futures and option
contracts to be based on unadjusted quoted prices in active markets
for identical assets and liabilities (Level 1). The values of
forwards and certain option contracts for which market quotations
are not readily available are priced by broker-dealers that derive
fair values for those assets and liabilities from observable inputs
(Level 2). As of and for the periods ended June 30, 2015 and
December 31, 2014, the Partnership did not hold any derivative
instruments for which market quotations were not readily available
and which were priced by broker-dealers that derive fair values for
those assets and liabilities from observable inputs (Level 2) or
that were priced at fair value using unobservable inputs through
the application of the General Partner’s assumptions and
internal valuation pricing models (Level 3). Any transfers between
levels are recognized at the beginning of the period. During the
six months ended June 30, 2015 and the twelve months ended December
31, 2014, there were no transfers of assets or liabilities between
Level 1 and Level 2.
Total June 30,
2015 Quoted Prices in Significant Other Significant
Assets
Options
purchased $ 1,045,000 $ 1,045,000 $ — $ —
Total assets 1,045,000 1,045,000 — —
Liabilities
Options premium
received $ 1,347,825 $ 1,347,825 $ — $ —
Total
liabilities 1,347,825 1,347,825 — —
Net fair value $ (302,825 ) $ (302,825 ) $ — $ —
Total December 31, 2014 Quoted Prices in Significant Other Significant
Assets
Options
purchased $ 1,724,250 $ 1,724,250 $ — $ —
Total assets 1,724,250 1,724,250 — —
Liabilities
Options premium
received $ 2,544,813 $ 2,544,813 $ — $ —
Total
liabilities 2,544,813 2,544,813 — —
Net fair value $ (820,563 ) $ (820,563 ) $ — $ —</t>
  </si>
  <si>
    <t>Financial Instrument Risks</t>
  </si>
  <si>
    <t>Derivative Instruments and Hedging Activities Disclosure [Abstract]</t>
  </si>
  <si>
    <t>6. Financial Instrument
Risks:
In the normal
course of business, the Partnership is party to financial
instruments with off-balance-sheet over-the-counter
Futures
Contracts. ®
Options.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Market risk is
the potential for changes in the value of the financial instruments
traded by the Partnership due to market changes, including interest
and foreign exchange rate movements and fluctuations in commodity
or security prices. Market risk is directly impacted by the
volatility and liquidity in the markets in which the related
underlying assets are traded. The Partnership is exposed to market
risk equal to the value of futures contracts purchased and
unlimited liability on such contracts sold short.
Credit risk is
the possibility that a loss may occur due to the failure of a
counterparty to perform according to the terms of a contract. The
Partnership’s risk of loss in the event of a counterparty
default is typically limited to the amounts recognized in the
Statements of Financial Condition and is not represented by the
contract or notional amounts of the instruments. The
Partnership’s risk of loss is reduced through the use of
legally enforceable master netting agreements with counterparties
that permit the Partnership to offset unrealized gains and losses
and other assets and liabilities with such counterparties upon the
occurrence of certain events. The Partnership had credit risk and
concentration risk during the reporting period and prior periods
included in this report, as MS&amp;Co. and/or Wells Fargo or their
affiliates were the sole counterparties or brokers with respect to
the Partnership’s assets. Credit risk with respect to
exchange-traded instruments is reduced to the extent that, through
MS&amp;Co. or Wells Fargo or their affiliates, the
Partnership’s counterparty is an exchange or clearing
organization. The Partnership continues to be subject to such risks
with respect to Wells Fargo.
The
Partnership’s trading will be concentrated in exchange-traded
futures and options on the S&amp;P 500 ®
As both a buyer
and seller of options, the Partnership pays or receives a premium
at the outset and then bears the risk of unfavorable changes in the
price of the contract underlying the option. Written options expose
the Partnership to potentially unlimited liability; for purchased
options, the risk of loss is limited to the premiums paid. Certain
written put options permit cash settlement and do not require the
option holder to own the reference asset. The Partnership does not
consider these contracts to be guarantees.
The General
Partner monitors and attempts to control the Partnership’s
risk exposure on a daily basis through financial, credit and risk
management monitoring systems, and accordingly, believes that it
had effective procedures for evaluating and limiting the credit and
market risks to which the Partnership may be subject. These
monitoring systems generally allowed the General Partner to
statistically analyze actual trading results with risk-adjusted
performance indicators and correlation statistics. In addition,
online monitoring systems provided account analysis of futures,
forward and option contracts by sector, margin requirements, gain
and loss transactions and collateral positions.
The majority of
these financial instruments mature within one year of the inception
date. However, due to the nature of the Partnership’s
business, these instruments may not be held to maturity.</t>
  </si>
  <si>
    <t>Subsequent Events</t>
  </si>
  <si>
    <t>Subsequent Events [Abstract]</t>
  </si>
  <si>
    <t>7. Subsequent Events:
The General
Partner evaluated events that occur after the balance sheet date
but before financial statements are issued. The General Partner has
assessed the subsequent events through the date of issuance and has
determined that there were no subsequent events requiring
adjustment of or disclosure in the financial statements.</t>
  </si>
  <si>
    <t>Basis of Presentation and Summary of Significant Accounting Policies (Policies)</t>
  </si>
  <si>
    <t>Use of Estimates</t>
  </si>
  <si>
    <t>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si>
  <si>
    <t>Partnership's Investments</t>
  </si>
  <si>
    <t>Partnership’s Investments:
All commodity
interests (including derivative financial instruments and
derivative commodity instruments) are held for trading purposes.
The commodity interests are recorded on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tion contracts are included as a component of equity in
trading account on the Statements of Financial Condition. Net
realized gains or losses and any change in net unrealized gains or
losses from the preceding period are reported in the Statements of
Income and Expenses.</t>
  </si>
  <si>
    <t>Investment Company Status</t>
  </si>
  <si>
    <t>Investment
Company Status Financial Services — Investment Companies (Topic
946): Amendments to the Scope, Measurement and Disclosure
Requirements</t>
  </si>
  <si>
    <t>Income Taxes</t>
  </si>
  <si>
    <t>Income
Taxes :</t>
  </si>
  <si>
    <t>Net Income (Loss) per unit</t>
  </si>
  <si>
    <t>Net Income
(Loss) Per Unit</t>
  </si>
  <si>
    <t>Partnership's Fair Value Measurements</t>
  </si>
  <si>
    <t>Partnership’s Fair Value Measurements.</t>
  </si>
  <si>
    <t>Subsequent
Events:
The General
Partner evaluated events that occur after the balance sheet date
but before financial statements are issued. The General Partner has
assessed the subsequent events through the date of issuance and has
determined that, there were no subsequent events requiring
adjustment of or disclosure in the financial statements.</t>
  </si>
  <si>
    <t>Financial Highlights (Tables)</t>
  </si>
  <si>
    <t>Schedule of Financial Highlights for Each Class</t>
  </si>
  <si>
    <t>Changes in net
asset value per unit for each Class for the three and six months
ended June 30, 2015 and 2014 were as follows:
Three
Months Ended June 30, 2015 Three
Months Ended June 30, 2014 Six
Months Ended June 30, 2015 Six
Months Ended June 30, 2014
Class A Class D Class A Class D Class A Class D Class A Class D
Net realized and unrealized
gains (losses) $ 25.50 $ 26.56 $ 20.13 $ 20.66 $ 72.79 $ 75.66 $ 46.74 $ 47.94
Interest Income 0.01 0.01 0.04 0.04 0.04 0.04 0.12 0.12
Expenses (17.60 ) (14.52 ) (18.22 ) (14.88 ) (34.74 ) (28.49 ) (39.57 ) (29.95 )
Increase (decrease) for the
period 7.91 12.05 1.95 5.82 38.09 47.21 7.29 18.11
Net asset value per unit,
beginning of period 1,188.59 1,236.17 1,184.35 1,216.42 1,158.41 1,201.01 1,179.01 1,204.13
Net asset value per unit,
end of period $ 1,196.50 $ 1,248.22 $ 1,186.30 $ 1,222.24 $ 1,196.50 $ 1,248.22 $ 1,186.30 $ 1,222.24</t>
  </si>
  <si>
    <t>Summary of Ratios to Average Net Assets</t>
  </si>
  <si>
    <t>Three Months Ended June 30,
2015 Three Months Ended June 30,
2014 Six Months Ended June 30,
2015 Six Months Ended June 30,
2014
Class A Class D Class A Class D Class A Class D Class A Class D
Ratios to average net
assets:***
Net investment income
(loss) (6.0 )% (4.7 )% (6.2 )% (4.9 )% (6.1 )% (5.8 )% (6.8 )% (5.1 )%
Allocation to Special
Limited Partner — % — % — % — % — % — % — % — %
Net investment income
(loss) before allocation to Special Limited Partner**** (6.0 )% (4.7 )% (6.2 )% (4.9 )% (6.1 )% (5.8 )% (6.8 )% (5.1 )%
Operating
expenses 6.0 % 4.7 % 6.2 % 4.9 % 6.1 % 5.8 % 6.9 % 5.1 %
Allocation to Special
Limited Partner — % — % — % — % — % — % — % — %
Total expenses 6.0 % 4.7 % 6.2 % 4.9 % 6.1 % 5.8 % 6.9 % 5.1 %
Total return:
Total return before
allocation to Special Limited Partner 0.7 % 1.0 % 0.2 % 0.5 % 3.3 % 3.9 % 0.6 % 1.5 %
Allocation to Special
Limited Partner — % — % — % — % — % — % — % — %
Total return after
allocation to Special Limited Partner 0.7 % 1.0 % 0.2 % 0.5 % 3.3 % 3.9 % 0.6 % 1.5 %
*** Annualized (except
allocation to Special Limited Partner, if applicable).
**** Interest income less total
expenses (exclusive of allocation to Special Limited Partner, if
applicable).</t>
  </si>
  <si>
    <t>Trading Activities (Tables)</t>
  </si>
  <si>
    <t>Summary of Valuation of Partnership's Investments</t>
  </si>
  <si>
    <t>The following
tables summarize the valuation of the Partnership’s
investments at June 30, 2015 and December 31, 2014,
respectively.
Gross Amounts
not Offset in
the Statement of Financial
Condition
June 30,
2015 Gross Amounts Gross Amounts Net Amounts Financial Cash Net
Assets
Options
purchased $ 1,045,000 $ — $ 1,045,000 $ (1,045,000 ) $ — $ —
Total assets 1,045,000 — 1,045,000 (1,045,000 ) — —
Liabilities
Options premium
received $ (1,347,825 ) $ — $ (1,347,825 ) $ 1,045,000 $ — $ (302,825 )
Total
liabilities (1,347,825 ) — (1,347,825 ) 1,045,000 — (302,825 )
Net fair value $ (302,825 )
Gross Amounts not of Financial
Condition
December 31, 2014 Gross Gross Amounts Amounts the Statement
of Financial Cash Net Amount
Assets
Options
purchased $ 1,724,250 $ — $ 1,724,250 $ (1,724,250 ) $ — $ —
Total assets 1,724,250 — 1,724,250 (1,724,250 ) — —
Liabilities
Options premium
received $ (2,544,813 ) $ — $ (2,544,813 ) $ 1,724,250 $ — $ (820,563 )
Total
liabilities (2,544,813 ) — (2,544,813 ) 1,724,250 — (820,563 )
Net fair value $ (820,563 )</t>
  </si>
  <si>
    <t>Gross Fair Values of Derivative Instruments of Futures and Option Contracts as Separate Assets and Liabilities</t>
  </si>
  <si>
    <t>The following
tables indicate the gross fair values of derivative instruments of
futures and option contracts as separate assets and liabilities as
of June 30, 2015 and December 31, 2014.
June
30, 2015
Assets
Options
Purchased
Indices $ 1,045,000
Total options
purchased $ 1,045,000 *
Liabilities
Options Premium
Received
Indices $ (1,347,825 )
Total options premium
received $ (1,347,825 )**
* This amount is in
“Options purchased, at fair value” on the Statements of
Financial Condition.
** This amount is in
“Options premium received, at fair value” on the
Statements of Financial Condition.
December 31, 2014
Assets
Options
Purchased
Indices $ 1,724,250
Total options
purchased $ 1,724,250 *
Liabilities
Options Premium
Received
Indices $ (2,544,813 )
Total options premium
received $ (2,544,813 )**
* This amount is in
“Options purchased, at fair value” on the Statements of
Financial Condition.
** This amount is in
“Options premium received, at fair value” on the
Statements of Financial Condition.</t>
  </si>
  <si>
    <t>Trading Gains and Losses, by Market Sector, on Derivative Instruments</t>
  </si>
  <si>
    <t>The following
table indicates the trading gains and losses, by market sector, on
derivative instruments for the three and six months ended June 30,
2015 and 2014.
Three Months
Ended June
30, Six Months
Ended June
30,
Sector 2015 2014 2015 2014
Indices $ 608,008 $ 360,263 $ 3,922,601 $ 1,132,840
Total $ 608,008 *** $ 360,263 *** $ 3,922,601 *** $ 1,132,840 ***
*** This amount is in
“Total trading results” on the Statements of Income and
Expenses.</t>
  </si>
  <si>
    <t>Fair Value Measurements (Tables)</t>
  </si>
  <si>
    <t>Derivative Fair Value of Assets and Liabilities Using Unobservable Inputs</t>
  </si>
  <si>
    <t>During the six
months ended June 30, 2015 and the twelve months ended December 31,
2014, there were no transfers of assets or liabilities between
Level 1 and Level 2.
Total June 30,
2015 Quoted Prices in Significant Other Significant
Assets
Options
purchased $ 1,045,000 $ 1,045,000 $ — $ —
Total assets 1,045,000 1,045,000 — —
Liabilities
Options premium
received $ 1,347,825 $ 1,347,825 $ — $ —
Total
liabilities 1,347,825 1,347,825 — —
Net fair value $ (302,825 ) $ (302,825 ) $ — $ —
Total December 31, 2014 Quoted Prices in Significant Other Significant
Assets
Options
purchased $ 1,724,250 $ 1,724,250 $ — $ —
Total assets 1,724,250 1,724,250 — —
Liabilities
Options premium
received $ 2,544,813 $ 2,544,813 $ — $ —
Total
liabilities 2,544,813 2,544,813 — —
Net fair value $ (820,563 ) $ (820,563 ) $ — $ —</t>
  </si>
  <si>
    <t>Organization - Additional Information (Detail)</t>
  </si>
  <si>
    <t>Apr. 01, 2015</t>
  </si>
  <si>
    <t>Oct. 01, 2014</t>
  </si>
  <si>
    <t>Apr. 01, 2014</t>
  </si>
  <si>
    <t>Oct. 01, 2013</t>
  </si>
  <si>
    <t>Collaborative Arrangements and Non-collaborative Arrangement Transactions [Line Items]</t>
  </si>
  <si>
    <t>Percentage of administrative fee increased</t>
  </si>
  <si>
    <t>0.50%</t>
  </si>
  <si>
    <t>Annual rate of administrative fee</t>
  </si>
  <si>
    <t>1.00%</t>
  </si>
  <si>
    <t>Ongoing selling agent fee</t>
  </si>
  <si>
    <t>2.00%</t>
  </si>
  <si>
    <t>Class A [Member] | Selling Agreement [Member]</t>
  </si>
  <si>
    <t>Percentage of brokerage fee</t>
  </si>
  <si>
    <t>0.3125%</t>
  </si>
  <si>
    <t>Brokerage fees per year</t>
  </si>
  <si>
    <t>3.75%</t>
  </si>
  <si>
    <t>Class A [Member] | Credit Suisse Securities Usa Llc [Member] | Service Agreements [Member]</t>
  </si>
  <si>
    <t>0.1667%</t>
  </si>
  <si>
    <t>Ongoing selling agent fees per year</t>
  </si>
  <si>
    <t>Class A [Member] | Morgan Stanley Wealth Management [Member] | Service Agreements [Member]</t>
  </si>
  <si>
    <t>Class A [Member] | Robert W- Baird And Company [Member] | Service Agreements [Member]</t>
  </si>
  <si>
    <t>Class A [Member] | Robert W- Baird And Company [Member] | Customer Agreement [Member]</t>
  </si>
  <si>
    <t>Percentage of maintenance fee</t>
  </si>
  <si>
    <t>Maintenance fees per year</t>
  </si>
  <si>
    <t>Class A [Member] | Maximum [Member]</t>
  </si>
  <si>
    <t>Class A [Member] | Minimum [Member]</t>
  </si>
  <si>
    <t>2.50%</t>
  </si>
  <si>
    <t>0.75%</t>
  </si>
  <si>
    <t>Class D [Member] | Selling Agreement [Member]</t>
  </si>
  <si>
    <t>0.125%</t>
  </si>
  <si>
    <t>1.50%</t>
  </si>
  <si>
    <t>Class D [Member] | Credit Suisse Securities Usa Llc [Member] | Service Agreements [Member]</t>
  </si>
  <si>
    <t>0.0625%</t>
  </si>
  <si>
    <t>Class D [Member] | Morgan Stanley Wealth Management [Member] | Service Agreements [Member]</t>
  </si>
  <si>
    <t>Class D [Member] | Robert W- Baird And Company [Member] | Service Agreements [Member]</t>
  </si>
  <si>
    <t>Class D [Member] | Robert W- Baird And Company [Member] | Customer Agreement [Member]</t>
  </si>
  <si>
    <t>Class D [Member] | Maximum [Member]</t>
  </si>
  <si>
    <t>Class D [Member] | Minimum [Member]</t>
  </si>
  <si>
    <t>1.25%</t>
  </si>
  <si>
    <t>Financial Highlights - Schedule of Financial Highlights for Each Class (Detail)</t>
  </si>
  <si>
    <t>Jun. 30, 2015$ / shares$ / PartnershipUnit</t>
  </si>
  <si>
    <t>Jun. 30, 2014$ / shares$ / PartnershipUnit</t>
  </si>
  <si>
    <t>Class of Stock [Line Items]</t>
  </si>
  <si>
    <t>Net realized and unrealized gains (losses)</t>
  </si>
  <si>
    <t>Interest Income</t>
  </si>
  <si>
    <t>Expenses</t>
  </si>
  <si>
    <t>Increase (decrease) for the period | $ / PartnershipUnit</t>
  </si>
  <si>
    <t>Net asset value per unit, beginning of period</t>
  </si>
  <si>
    <t>Net asset value per unit, end of period</t>
  </si>
  <si>
    <t>Financial Highlights - Summary of Ratios to Average Net Assets (Detail)</t>
  </si>
  <si>
    <t>Ratios to average net assets:</t>
  </si>
  <si>
    <t>Ratios to Average Net Assets, Net investment income (loss)</t>
  </si>
  <si>
    <t>(6.00%)</t>
  </si>
  <si>
    <t>(6.20%)</t>
  </si>
  <si>
    <t>(6.10%)</t>
  </si>
  <si>
    <t>(6.80%)</t>
  </si>
  <si>
    <t>Ratios to Average Net Assets, Allocation to Special Limited Partner</t>
  </si>
  <si>
    <t>Ratios to average net assets, Net investment income (loss) before allocation to Special Limited Partner</t>
  </si>
  <si>
    <t>Ratios to Average Net Assets, Operating expenses</t>
  </si>
  <si>
    <t>6.00%</t>
  </si>
  <si>
    <t>6.20%</t>
  </si>
  <si>
    <t>6.10%</t>
  </si>
  <si>
    <t>6.90%</t>
  </si>
  <si>
    <t>Ratios to average net assets, Total expenses</t>
  </si>
  <si>
    <t>Total return:</t>
  </si>
  <si>
    <t>Total return before allocation to Special Limited Partner</t>
  </si>
  <si>
    <t>0.70%</t>
  </si>
  <si>
    <t>0.20%</t>
  </si>
  <si>
    <t>3.30%</t>
  </si>
  <si>
    <t>0.60%</t>
  </si>
  <si>
    <t>Total return after allocation to Special Limited Partner</t>
  </si>
  <si>
    <t>(4.70%)</t>
  </si>
  <si>
    <t>(4.90%)</t>
  </si>
  <si>
    <t>(5.80%)</t>
  </si>
  <si>
    <t>(5.10%)</t>
  </si>
  <si>
    <t>4.70%</t>
  </si>
  <si>
    <t>4.90%</t>
  </si>
  <si>
    <t>5.80%</t>
  </si>
  <si>
    <t>5.10%</t>
  </si>
  <si>
    <t>3.90%</t>
  </si>
  <si>
    <t>Trading Activities - Additional Information (Detail) - Contract</t>
  </si>
  <si>
    <t>Monthly average number of option contract traded</t>
  </si>
  <si>
    <t>Trading Activities - Summary of Valuation of Partnership's Investments (Detail) - USD ($)</t>
  </si>
  <si>
    <t>Derivative [Line Items]</t>
  </si>
  <si>
    <t>Gross Amounts Recognized, Assets</t>
  </si>
  <si>
    <t>Gross Amounts Offset in the Statement of Financial Condition, Assets</t>
  </si>
  <si>
    <t>Net Amounts Presented in the Statement of Financial Condition, Assets</t>
  </si>
  <si>
    <t>Financial Instruments, Assets</t>
  </si>
  <si>
    <t>Cash Collateral Receiv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ash Collateral, Liabilities</t>
  </si>
  <si>
    <t>Net Amount, Liabilities</t>
  </si>
  <si>
    <t>Net fair value</t>
  </si>
  <si>
    <t>Options Premium Received [Member]</t>
  </si>
  <si>
    <t>Options Purchased [Member]</t>
  </si>
  <si>
    <t>Trading Activities - Gross Fair Values of Derivative Instruments of Futures and Options Contracts as Separate Assets and Liabilities (Detail) - USD ($)</t>
  </si>
  <si>
    <t>Assets</t>
  </si>
  <si>
    <t>Total options purchased</t>
  </si>
  <si>
    <t>Liabilities</t>
  </si>
  <si>
    <t>Total options premium received</t>
  </si>
  <si>
    <t>Options Purchased Indices [Member]</t>
  </si>
  <si>
    <t>Option Premium Received Indices [Member]</t>
  </si>
  <si>
    <t>Trading Activities - Trading Gains and Losses, by Market Sector, on Derivative Instruments (Detail) - USD ($)</t>
  </si>
  <si>
    <t>Summary of Investment Holdings [Line Items]</t>
  </si>
  <si>
    <t>Indices [Member]</t>
  </si>
  <si>
    <t>Fair Value Measurements - Derivative Fair Value of Assets and Liabilities Using Unobservable Inputs (Detail) - USD ($)</t>
  </si>
  <si>
    <t>Quoted Prices in Active Markets for Identical Assets and Liabilities (Level 1) [Member]</t>
  </si>
  <si>
    <t>Quoted Prices in Active Markets for Identical Assets and Liabilities (Level 1) [Member] | Options Purchased Indices [Member]</t>
  </si>
  <si>
    <t>Quoted Prices in Active Markets for Identical Assets and Liabilities (Level 1) [Member] | Option Premium Received Indices [Member]</t>
  </si>
  <si>
    <t>Financial Instrument Risks - Additional Information (Detail)</t>
  </si>
  <si>
    <t>Maximum maturity period of financial instruments</t>
  </si>
  <si>
    <t>1 year</t>
  </si>
</sst>
</file>

<file path=xl/styles.xml><?xml version="1.0" encoding="utf-8"?>
<styleSheet xmlns="http://schemas.openxmlformats.org/spreadsheetml/2006/main">
  <numFmts count="3">
    <numFmt formatCode="#,##0.0000_);(#,##0.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6"/>
    <col customWidth="1" max="2" min="2" width="8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n" s="5">
        <v>2015</v>
      </c>
    </row>
    <row r="9" spans="1:3">
      <c r="A9" t="s" s="4">
        <v>14</v>
      </c>
      <c r="B9" t="s" s="6">
        <v>15</v>
      </c>
    </row>
    <row r="10" spans="1:3">
      <c r="A10" t="s" s="4">
        <v>16</v>
      </c>
      <c r="B10" t="s" s="6">
        <v>17</v>
      </c>
    </row>
    <row r="11" spans="1:3">
      <c r="A11" t="s" s="4">
        <v>18</v>
      </c>
      <c r="B11" t="s" s="4">
        <v>19</v>
      </c>
    </row>
    <row r="12" spans="1:3">
      <c r="A12" t="s" s="4">
        <v>20</v>
      </c>
      <c r="B12" t="n" s="5">
        <v>1353282</v>
      </c>
    </row>
    <row r="13" spans="1:3">
      <c r="A13" t="s" s="4">
        <v>21</v>
      </c>
      <c r="B13" t="s" s="4">
        <v>22</v>
      </c>
    </row>
    <row r="14" spans="1:3">
      <c r="A14" t="s" s="4">
        <v>23</v>
      </c>
      <c r="B14" t="s" s="4">
        <v>24</v>
      </c>
    </row>
    <row r="15" spans="1:3">
      <c r="A15" t="s" s="4">
        <v>25</v>
      </c>
    </row>
    <row r="16" spans="1:3">
      <c r="A16" t="s" s="3">
        <v>4</v>
      </c>
    </row>
    <row r="17" spans="1:3">
      <c r="A17" t="s" s="4">
        <v>26</v>
      </c>
      <c r="C17" t="n" s="7">
        <v>76487.76390000001</v>
      </c>
    </row>
    <row r="18" spans="1:3">
      <c r="A18" t="s" s="4">
        <v>27</v>
      </c>
    </row>
    <row r="19" spans="1:3">
      <c r="A19" t="s" s="3">
        <v>4</v>
      </c>
    </row>
    <row r="20" spans="1:3">
      <c r="A20" t="s" s="4">
        <v>26</v>
      </c>
      <c r="C20" t="n" s="7">
        <v>754.6926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2</v>
      </c>
      <c r="B1" t="s" s="2">
        <v>1</v>
      </c>
    </row>
    <row r="2" spans="1:2">
      <c r="B2" t="s" s="2">
        <v>2</v>
      </c>
    </row>
    <row r="3" spans="1:2">
      <c r="A3" t="s" s="3">
        <v>133</v>
      </c>
    </row>
    <row r="4" spans="1:2">
      <c r="A4" t="s" s="4">
        <v>132</v>
      </c>
      <c r="B4" t="s"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147</v>
      </c>
      <c r="B1" t="s" s="2">
        <v>1</v>
      </c>
    </row>
    <row r="2" spans="1:2">
      <c r="B2" t="s" s="2">
        <v>2</v>
      </c>
    </row>
    <row r="3" spans="1:2">
      <c r="A3" t="s" s="3">
        <v>128</v>
      </c>
    </row>
    <row r="4" spans="1:2">
      <c r="A4" t="s" s="4">
        <v>148</v>
      </c>
      <c r="B4" t="s" s="4">
        <v>149</v>
      </c>
    </row>
    <row r="5" spans="1:2">
      <c r="A5" t="s" s="4">
        <v>150</v>
      </c>
      <c r="B5" t="s" s="4">
        <v>151</v>
      </c>
    </row>
    <row r="6" spans="1:2">
      <c r="A6" t="s" s="4">
        <v>152</v>
      </c>
      <c r="B6" t="s" s="4">
        <v>153</v>
      </c>
    </row>
    <row r="7" spans="1:2">
      <c r="A7" t="s" s="4">
        <v>154</v>
      </c>
      <c r="B7" t="s" s="4">
        <v>155</v>
      </c>
    </row>
    <row r="8" spans="1:2">
      <c r="A8" t="s" s="4">
        <v>156</v>
      </c>
      <c r="B8" t="s" s="4">
        <v>157</v>
      </c>
    </row>
    <row r="9" spans="1:2">
      <c r="A9" t="s" s="4">
        <v>158</v>
      </c>
      <c r="B9" t="s" s="4">
        <v>159</v>
      </c>
    </row>
    <row r="10" spans="1:2">
      <c r="A10" t="s" s="4">
        <v>144</v>
      </c>
      <c r="B10" t="s"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61</v>
      </c>
      <c r="B1" t="s" s="2">
        <v>1</v>
      </c>
    </row>
    <row r="2" spans="1:2">
      <c r="B2" t="s" s="2">
        <v>2</v>
      </c>
    </row>
    <row r="3" spans="1:2">
      <c r="A3" t="s" s="3">
        <v>133</v>
      </c>
    </row>
    <row r="4" spans="1:2">
      <c r="A4" t="s" s="4">
        <v>162</v>
      </c>
      <c r="B4" t="s" s="4">
        <v>163</v>
      </c>
    </row>
    <row r="5" spans="1:2">
      <c r="A5" t="s" s="4">
        <v>164</v>
      </c>
      <c r="B5" t="s"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66</v>
      </c>
      <c r="B1" t="s" s="2">
        <v>1</v>
      </c>
    </row>
    <row r="2" spans="1:2">
      <c r="B2" t="s" s="2">
        <v>2</v>
      </c>
    </row>
    <row r="3" spans="1:2">
      <c r="A3" t="s" s="3">
        <v>136</v>
      </c>
    </row>
    <row r="4" spans="1:2">
      <c r="A4" t="s" s="4">
        <v>167</v>
      </c>
      <c r="B4" t="s" s="4">
        <v>168</v>
      </c>
    </row>
    <row r="5" spans="1:2">
      <c r="A5" t="s" s="4">
        <v>169</v>
      </c>
      <c r="B5" t="s" s="4">
        <v>170</v>
      </c>
    </row>
    <row r="6" spans="1:2">
      <c r="A6" t="s" s="4">
        <v>171</v>
      </c>
      <c r="B6" t="s"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3</v>
      </c>
      <c r="B1" t="s" s="2">
        <v>1</v>
      </c>
    </row>
    <row r="2" spans="1:2">
      <c r="B2" t="s" s="2">
        <v>2</v>
      </c>
    </row>
    <row r="3" spans="1:2">
      <c r="A3" t="s" s="3">
        <v>139</v>
      </c>
    </row>
    <row r="4" spans="1:2">
      <c r="A4" t="s" s="4">
        <v>174</v>
      </c>
      <c r="B4" t="s"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176</v>
      </c>
      <c r="B1" t="s" s="2">
        <v>177</v>
      </c>
      <c r="C1" t="s" s="2">
        <v>178</v>
      </c>
      <c r="D1" t="s" s="2">
        <v>179</v>
      </c>
      <c r="E1" t="s" s="2">
        <v>180</v>
      </c>
    </row>
    <row r="2" spans="1:5">
      <c r="A2" t="s" s="3">
        <v>181</v>
      </c>
    </row>
    <row r="3" spans="1:5">
      <c r="A3" t="s" s="4">
        <v>182</v>
      </c>
      <c r="C3" t="s" s="4">
        <v>183</v>
      </c>
    </row>
    <row r="4" spans="1:5">
      <c r="A4" t="s" s="4">
        <v>184</v>
      </c>
      <c r="C4" t="s" s="4">
        <v>185</v>
      </c>
    </row>
    <row r="5" spans="1:5">
      <c r="A5" t="s" s="4">
        <v>25</v>
      </c>
    </row>
    <row r="6" spans="1:5">
      <c r="A6" t="s" s="3">
        <v>181</v>
      </c>
    </row>
    <row r="7" spans="1:5">
      <c r="A7" t="s" s="4">
        <v>186</v>
      </c>
      <c r="C7" t="s" s="4">
        <v>187</v>
      </c>
    </row>
    <row r="8" spans="1:5">
      <c r="A8" t="s" s="4">
        <v>188</v>
      </c>
    </row>
    <row r="9" spans="1:5">
      <c r="A9" t="s" s="3">
        <v>181</v>
      </c>
    </row>
    <row r="10" spans="1:5">
      <c r="A10" t="s" s="4">
        <v>189</v>
      </c>
      <c r="E10" t="s" s="4">
        <v>190</v>
      </c>
    </row>
    <row r="11" spans="1:5">
      <c r="A11" t="s" s="4">
        <v>191</v>
      </c>
      <c r="E11" t="s" s="4">
        <v>192</v>
      </c>
    </row>
    <row r="12" spans="1:5">
      <c r="A12" t="s" s="4">
        <v>193</v>
      </c>
    </row>
    <row r="13" spans="1:5">
      <c r="A13" t="s" s="3">
        <v>181</v>
      </c>
    </row>
    <row r="14" spans="1:5">
      <c r="A14" t="s" s="4">
        <v>186</v>
      </c>
      <c r="B14" t="s" s="4">
        <v>194</v>
      </c>
    </row>
    <row r="15" spans="1:5">
      <c r="A15" t="s" s="4">
        <v>195</v>
      </c>
      <c r="B15" t="s" s="4">
        <v>187</v>
      </c>
    </row>
    <row r="16" spans="1:5">
      <c r="A16" t="s" s="4">
        <v>196</v>
      </c>
    </row>
    <row r="17" spans="1:5">
      <c r="A17" t="s" s="3">
        <v>181</v>
      </c>
    </row>
    <row r="18" spans="1:5">
      <c r="A18" t="s" s="4">
        <v>186</v>
      </c>
      <c r="B18" t="s" s="4">
        <v>194</v>
      </c>
    </row>
    <row r="19" spans="1:5">
      <c r="A19" t="s" s="4">
        <v>195</v>
      </c>
      <c r="B19" t="s" s="4">
        <v>187</v>
      </c>
    </row>
    <row r="20" spans="1:5">
      <c r="A20" t="s" s="4">
        <v>197</v>
      </c>
    </row>
    <row r="21" spans="1:5">
      <c r="A21" t="s" s="3">
        <v>181</v>
      </c>
    </row>
    <row r="22" spans="1:5">
      <c r="A22" t="s" s="4">
        <v>186</v>
      </c>
      <c r="B22" t="s" s="4">
        <v>194</v>
      </c>
    </row>
    <row r="23" spans="1:5">
      <c r="A23" t="s" s="4">
        <v>195</v>
      </c>
      <c r="B23" t="s" s="4">
        <v>187</v>
      </c>
    </row>
    <row r="24" spans="1:5">
      <c r="A24" t="s" s="4">
        <v>198</v>
      </c>
    </row>
    <row r="25" spans="1:5">
      <c r="A25" t="s" s="3">
        <v>181</v>
      </c>
    </row>
    <row r="26" spans="1:5">
      <c r="A26" t="s" s="4">
        <v>199</v>
      </c>
      <c r="B26" t="s" s="4">
        <v>194</v>
      </c>
    </row>
    <row r="27" spans="1:5">
      <c r="A27" t="s" s="4">
        <v>200</v>
      </c>
      <c r="B27" t="s" s="4">
        <v>187</v>
      </c>
    </row>
    <row r="28" spans="1:5">
      <c r="A28" t="s" s="4">
        <v>201</v>
      </c>
    </row>
    <row r="29" spans="1:5">
      <c r="A29" t="s" s="3">
        <v>181</v>
      </c>
    </row>
    <row r="30" spans="1:5">
      <c r="A30" t="s" s="4">
        <v>186</v>
      </c>
      <c r="D30" t="s" s="4">
        <v>192</v>
      </c>
    </row>
    <row r="31" spans="1:5">
      <c r="A31" t="s" s="4">
        <v>202</v>
      </c>
    </row>
    <row r="32" spans="1:5">
      <c r="A32" t="s" s="3">
        <v>181</v>
      </c>
    </row>
    <row r="33" spans="1:5">
      <c r="A33" t="s" s="4">
        <v>186</v>
      </c>
      <c r="D33" t="s" s="4">
        <v>203</v>
      </c>
    </row>
    <row r="34" spans="1:5">
      <c r="A34" t="s" s="4">
        <v>27</v>
      </c>
    </row>
    <row r="35" spans="1:5">
      <c r="A35" t="s" s="3">
        <v>181</v>
      </c>
    </row>
    <row r="36" spans="1:5">
      <c r="A36" t="s" s="4">
        <v>186</v>
      </c>
      <c r="C36" t="s" s="4">
        <v>204</v>
      </c>
    </row>
    <row r="37" spans="1:5">
      <c r="A37" t="s" s="4">
        <v>205</v>
      </c>
    </row>
    <row r="38" spans="1:5">
      <c r="A38" t="s" s="3">
        <v>181</v>
      </c>
    </row>
    <row r="39" spans="1:5">
      <c r="A39" t="s" s="4">
        <v>189</v>
      </c>
      <c r="E39" t="s" s="4">
        <v>206</v>
      </c>
    </row>
    <row r="40" spans="1:5">
      <c r="A40" t="s" s="4">
        <v>191</v>
      </c>
      <c r="E40" t="s" s="4">
        <v>207</v>
      </c>
    </row>
    <row r="41" spans="1:5">
      <c r="A41" t="s" s="4">
        <v>208</v>
      </c>
    </row>
    <row r="42" spans="1:5">
      <c r="A42" t="s" s="3">
        <v>181</v>
      </c>
    </row>
    <row r="43" spans="1:5">
      <c r="A43" t="s" s="4">
        <v>186</v>
      </c>
      <c r="B43" t="s" s="4">
        <v>209</v>
      </c>
    </row>
    <row r="44" spans="1:5">
      <c r="A44" t="s" s="4">
        <v>195</v>
      </c>
      <c r="B44" t="s" s="4">
        <v>204</v>
      </c>
    </row>
    <row r="45" spans="1:5">
      <c r="A45" t="s" s="4">
        <v>210</v>
      </c>
    </row>
    <row r="46" spans="1:5">
      <c r="A46" t="s" s="3">
        <v>181</v>
      </c>
    </row>
    <row r="47" spans="1:5">
      <c r="A47" t="s" s="4">
        <v>186</v>
      </c>
      <c r="B47" t="s" s="4">
        <v>209</v>
      </c>
    </row>
    <row r="48" spans="1:5">
      <c r="A48" t="s" s="4">
        <v>195</v>
      </c>
      <c r="B48" t="s" s="4">
        <v>204</v>
      </c>
    </row>
    <row r="49" spans="1:5">
      <c r="A49" t="s" s="4">
        <v>211</v>
      </c>
    </row>
    <row r="50" spans="1:5">
      <c r="A50" t="s" s="3">
        <v>181</v>
      </c>
    </row>
    <row r="51" spans="1:5">
      <c r="A51" t="s" s="4">
        <v>186</v>
      </c>
      <c r="B51" t="s" s="4">
        <v>209</v>
      </c>
    </row>
    <row r="52" spans="1:5">
      <c r="A52" t="s" s="4">
        <v>195</v>
      </c>
      <c r="B52" t="s" s="4">
        <v>204</v>
      </c>
    </row>
    <row r="53" spans="1:5">
      <c r="A53" t="s" s="4">
        <v>212</v>
      </c>
    </row>
    <row r="54" spans="1:5">
      <c r="A54" t="s" s="3">
        <v>181</v>
      </c>
    </row>
    <row r="55" spans="1:5">
      <c r="A55" t="s" s="4">
        <v>199</v>
      </c>
      <c r="B55" t="s" s="4">
        <v>209</v>
      </c>
    </row>
    <row r="56" spans="1:5">
      <c r="A56" t="s" s="4">
        <v>200</v>
      </c>
      <c r="B56" t="s" s="4">
        <v>204</v>
      </c>
    </row>
    <row r="57" spans="1:5">
      <c r="A57" t="s" s="4">
        <v>213</v>
      </c>
    </row>
    <row r="58" spans="1:5">
      <c r="A58" t="s" s="3">
        <v>181</v>
      </c>
    </row>
    <row r="59" spans="1:5">
      <c r="A59" t="s" s="4">
        <v>186</v>
      </c>
      <c r="D59" t="s" s="4">
        <v>207</v>
      </c>
    </row>
    <row r="60" spans="1:5">
      <c r="A60" t="s" s="4">
        <v>214</v>
      </c>
    </row>
    <row r="61" spans="1:5">
      <c r="A61" t="s" s="3">
        <v>181</v>
      </c>
    </row>
    <row r="62" spans="1:5">
      <c r="A62" t="s" s="4">
        <v>186</v>
      </c>
      <c r="D62" t="s" s="4">
        <v>21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34"/>
    <col customWidth="1" max="3" min="3" width="14"/>
    <col customWidth="1" max="4" min="4" width="14"/>
  </cols>
  <sheetData>
    <row r="1" spans="1:4">
      <c r="A1" t="s" s="1">
        <v>28</v>
      </c>
      <c r="C1" t="s" s="2">
        <v>2</v>
      </c>
      <c r="D1" t="s" s="2">
        <v>29</v>
      </c>
    </row>
    <row r="2" spans="1:4">
      <c r="A2" t="s" s="3">
        <v>30</v>
      </c>
    </row>
    <row r="3" spans="1:4">
      <c r="A3" t="s" s="4">
        <v>31</v>
      </c>
      <c r="C3" t="n" s="8">
        <v>85670297</v>
      </c>
      <c r="D3" t="n" s="8">
        <v>122188891</v>
      </c>
    </row>
    <row r="4" spans="1:4">
      <c r="A4" t="s" s="4">
        <v>32</v>
      </c>
      <c r="C4" t="n" s="5">
        <v>12872901</v>
      </c>
      <c r="D4" t="n" s="5">
        <v>18102669</v>
      </c>
    </row>
    <row r="5" spans="1:4">
      <c r="A5" t="s" s="4">
        <v>33</v>
      </c>
      <c r="C5" t="n" s="5">
        <v>1449736</v>
      </c>
    </row>
    <row r="6" spans="1:4">
      <c r="A6" t="s" s="4">
        <v>34</v>
      </c>
      <c r="C6" t="n" s="5">
        <v>1045000</v>
      </c>
      <c r="D6" t="n" s="5">
        <v>1724250</v>
      </c>
    </row>
    <row r="7" spans="1:4">
      <c r="A7" t="s" s="4">
        <v>35</v>
      </c>
      <c r="C7" t="n" s="5">
        <v>101037934</v>
      </c>
      <c r="D7" t="n" s="5">
        <v>142015810</v>
      </c>
    </row>
    <row r="8" spans="1:4">
      <c r="A8" t="s" s="4">
        <v>36</v>
      </c>
      <c r="C8" t="n" s="5">
        <v>172</v>
      </c>
      <c r="D8" t="n" s="5">
        <v>664</v>
      </c>
    </row>
    <row r="9" spans="1:4">
      <c r="A9" t="s" s="4">
        <v>37</v>
      </c>
      <c r="C9" t="n" s="5">
        <v>101038106</v>
      </c>
      <c r="D9" t="n" s="5">
        <v>142016474</v>
      </c>
    </row>
    <row r="10" spans="1:4">
      <c r="A10" t="s" s="3">
        <v>38</v>
      </c>
    </row>
    <row r="11" spans="1:4">
      <c r="A11" t="s" s="4">
        <v>39</v>
      </c>
      <c r="C11" t="n" s="5">
        <v>1347825</v>
      </c>
      <c r="D11" t="n" s="5">
        <v>2544813</v>
      </c>
    </row>
    <row r="12" spans="1:4">
      <c r="A12" t="s" s="3">
        <v>40</v>
      </c>
    </row>
    <row r="13" spans="1:4">
      <c r="A13" t="s" s="4">
        <v>41</v>
      </c>
      <c r="C13" t="n" s="5">
        <v>164612</v>
      </c>
      <c r="D13" t="n" s="5">
        <v>224533</v>
      </c>
    </row>
    <row r="14" spans="1:4">
      <c r="A14" t="s" s="4">
        <v>42</v>
      </c>
      <c r="C14" t="n" s="5">
        <v>164991</v>
      </c>
      <c r="D14" t="n" s="5">
        <v>231830</v>
      </c>
    </row>
    <row r="15" spans="1:4">
      <c r="A15" t="s" s="4">
        <v>43</v>
      </c>
      <c r="C15" t="n" s="5">
        <v>82495</v>
      </c>
      <c r="D15" t="n" s="5">
        <v>115915</v>
      </c>
    </row>
    <row r="16" spans="1:4">
      <c r="A16" t="s" s="4">
        <v>44</v>
      </c>
      <c r="D16" t="n" s="5">
        <v>6979</v>
      </c>
    </row>
    <row r="17" spans="1:4">
      <c r="A17" t="s" s="4">
        <v>45</v>
      </c>
      <c r="C17" t="n" s="5">
        <v>200415</v>
      </c>
      <c r="D17" t="n" s="5">
        <v>142203</v>
      </c>
    </row>
    <row r="18" spans="1:4">
      <c r="A18" t="s" s="4">
        <v>46</v>
      </c>
      <c r="C18" t="n" s="5">
        <v>2142093</v>
      </c>
      <c r="D18" t="n" s="5">
        <v>5452830</v>
      </c>
    </row>
    <row r="19" spans="1:4">
      <c r="A19" t="s" s="4">
        <v>47</v>
      </c>
      <c r="C19" t="n" s="5">
        <v>4102431</v>
      </c>
      <c r="D19" t="n" s="5">
        <v>8719103</v>
      </c>
    </row>
    <row r="20" spans="1:4">
      <c r="A20" t="s" s="3">
        <v>48</v>
      </c>
    </row>
    <row r="21" spans="1:4">
      <c r="A21" t="s" s="4">
        <v>49</v>
      </c>
      <c r="C21" t="n" s="5">
        <v>96935675</v>
      </c>
      <c r="D21" t="n" s="5">
        <v>133297371</v>
      </c>
    </row>
    <row r="22" spans="1:4">
      <c r="A22" t="s" s="4">
        <v>50</v>
      </c>
      <c r="C22" t="n" s="5">
        <v>101038106</v>
      </c>
      <c r="D22" t="n" s="5">
        <v>142016474</v>
      </c>
    </row>
    <row r="23" spans="1:4">
      <c r="A23" t="s" s="4">
        <v>25</v>
      </c>
    </row>
    <row r="24" spans="1:4">
      <c r="A24" t="s" s="3">
        <v>48</v>
      </c>
    </row>
    <row r="25" spans="1:4">
      <c r="A25" t="s" s="4">
        <v>51</v>
      </c>
      <c r="C25" t="n" s="5">
        <v>95662968</v>
      </c>
      <c r="D25" t="n" s="5">
        <v>125736962</v>
      </c>
    </row>
    <row r="26" spans="1:4">
      <c r="A26" t="s" s="4">
        <v>49</v>
      </c>
      <c r="C26" t="n" s="8">
        <v>95662968</v>
      </c>
      <c r="D26" t="n" s="8">
        <v>125736962</v>
      </c>
    </row>
    <row r="27" spans="1:4">
      <c r="A27" t="s" s="4">
        <v>52</v>
      </c>
      <c r="C27" t="n" s="9">
        <v>1196.5</v>
      </c>
      <c r="D27" t="n" s="9">
        <v>1158.41</v>
      </c>
    </row>
    <row r="28" spans="1:4">
      <c r="A28" t="s" s="4">
        <v>27</v>
      </c>
    </row>
    <row r="29" spans="1:4">
      <c r="A29" t="s" s="3">
        <v>48</v>
      </c>
    </row>
    <row r="30" spans="1:4">
      <c r="A30" t="s" s="4">
        <v>53</v>
      </c>
      <c r="D30" t="n" s="8">
        <v>1484135</v>
      </c>
    </row>
    <row r="31" spans="1:4">
      <c r="A31" t="s" s="4">
        <v>51</v>
      </c>
      <c r="C31" t="n" s="8">
        <v>942024</v>
      </c>
      <c r="D31" t="n" s="5">
        <v>6076274</v>
      </c>
    </row>
    <row r="32" spans="1:4">
      <c r="A32" t="s" s="4">
        <v>49</v>
      </c>
      <c r="C32" t="n" s="8">
        <v>942024</v>
      </c>
      <c r="D32" t="n" s="8">
        <v>7560409</v>
      </c>
    </row>
    <row r="33" spans="1:4">
      <c r="A33" t="s" s="4">
        <v>52</v>
      </c>
      <c r="C33" t="n" s="9">
        <v>1248.22</v>
      </c>
      <c r="D33" t="n" s="9">
        <v>1201.01</v>
      </c>
    </row>
    <row r="34" spans="1:4">
      <c r="A34" t="s" s="4">
        <v>54</v>
      </c>
    </row>
    <row r="35" spans="1:4">
      <c r="A35" t="s" s="3">
        <v>48</v>
      </c>
    </row>
    <row r="36" spans="1:4">
      <c r="A36" t="s" s="4">
        <v>53</v>
      </c>
      <c r="C36" t="n" s="8">
        <v>330683</v>
      </c>
    </row>
    <row r="37" spans="1:4">
      <c r="A37" t="s" s="4">
        <v>49</v>
      </c>
      <c r="B37" t="s" s="4">
        <v>55</v>
      </c>
      <c r="C37" t="n" s="8">
        <v>330683</v>
      </c>
    </row>
    <row r="38" spans="1:4">
      <c r="A38" t="s" s="4">
        <v>52</v>
      </c>
      <c r="C38" t="n" s="9">
        <v>1017.49</v>
      </c>
    </row>
    <row r="39" spans="1:4">
      <c r="A39" t="n"/>
    </row>
    <row r="40" spans="1:4">
      <c r="A40" t="s" s="4">
        <v>55</v>
      </c>
      <c r="B40" t="s" s="4">
        <v>56</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43"/>
    <col customWidth="1" max="3" min="3" width="43"/>
    <col customWidth="1" max="4" min="4" width="43"/>
    <col customWidth="1" max="5" min="5" width="43"/>
  </cols>
  <sheetData>
    <row r="1" spans="1:5">
      <c r="A1" t="s" s="1">
        <v>216</v>
      </c>
      <c r="B1" t="s" s="2">
        <v>84</v>
      </c>
      <c r="D1" t="s" s="2">
        <v>1</v>
      </c>
    </row>
    <row r="2" spans="1:5">
      <c r="B2" t="s" s="2">
        <v>217</v>
      </c>
      <c r="C2" t="s" s="2">
        <v>218</v>
      </c>
      <c r="D2" t="s" s="2">
        <v>217</v>
      </c>
      <c r="E2" t="s" s="2">
        <v>218</v>
      </c>
    </row>
    <row r="3" spans="1:5">
      <c r="A3" t="s" s="4">
        <v>25</v>
      </c>
    </row>
    <row r="4" spans="1:5">
      <c r="A4" t="s" s="3">
        <v>219</v>
      </c>
    </row>
    <row r="5" spans="1:5">
      <c r="A5" t="s" s="4">
        <v>220</v>
      </c>
      <c r="B5" t="n" s="9">
        <v>25.5</v>
      </c>
      <c r="C5" t="n" s="9">
        <v>20.13</v>
      </c>
      <c r="D5" t="n" s="9">
        <v>72.79000000000001</v>
      </c>
      <c r="E5" t="n" s="9">
        <v>46.74</v>
      </c>
    </row>
    <row r="6" spans="1:5">
      <c r="A6" t="s" s="4">
        <v>221</v>
      </c>
      <c r="B6" t="n" s="10">
        <v>0.01</v>
      </c>
      <c r="C6" t="n" s="10">
        <v>0.04</v>
      </c>
      <c r="D6" t="n" s="10">
        <v>0.04</v>
      </c>
      <c r="E6" t="n" s="10">
        <v>0.12</v>
      </c>
    </row>
    <row r="7" spans="1:5">
      <c r="A7" t="s" s="4">
        <v>222</v>
      </c>
      <c r="B7" t="n" s="9">
        <v>-17.6</v>
      </c>
      <c r="C7" t="n" s="9">
        <v>-18.22</v>
      </c>
      <c r="D7" t="n" s="9">
        <v>-34.74</v>
      </c>
      <c r="E7" t="n" s="9">
        <v>-39.57</v>
      </c>
    </row>
    <row r="8" spans="1:5">
      <c r="A8" t="s" s="4">
        <v>223</v>
      </c>
      <c r="B8" t="n" s="10">
        <v>7.91</v>
      </c>
      <c r="C8" t="n" s="10">
        <v>1.95</v>
      </c>
      <c r="D8" t="n" s="10">
        <v>38.09</v>
      </c>
      <c r="E8" t="n" s="10">
        <v>7.29</v>
      </c>
    </row>
    <row r="9" spans="1:5">
      <c r="A9" t="s" s="4">
        <v>224</v>
      </c>
      <c r="B9" t="n" s="9">
        <v>1188.59</v>
      </c>
      <c r="C9" t="n" s="9">
        <v>1184.35</v>
      </c>
      <c r="D9" t="n" s="9">
        <v>1158.41</v>
      </c>
      <c r="E9" t="n" s="9">
        <v>1179.01</v>
      </c>
    </row>
    <row r="10" spans="1:5">
      <c r="A10" t="s" s="4">
        <v>225</v>
      </c>
      <c r="B10" t="n" s="10">
        <v>1196.5</v>
      </c>
      <c r="C10" t="n" s="10">
        <v>1186.3</v>
      </c>
      <c r="D10" t="n" s="10">
        <v>1196.5</v>
      </c>
      <c r="E10" t="n" s="10">
        <v>1186.3</v>
      </c>
    </row>
    <row r="11" spans="1:5">
      <c r="A11" t="s" s="4">
        <v>27</v>
      </c>
    </row>
    <row r="12" spans="1:5">
      <c r="A12" t="s" s="3">
        <v>219</v>
      </c>
    </row>
    <row r="13" spans="1:5">
      <c r="A13" t="s" s="4">
        <v>220</v>
      </c>
      <c r="B13" t="n" s="10">
        <v>26.56</v>
      </c>
      <c r="C13" t="n" s="10">
        <v>20.66</v>
      </c>
      <c r="D13" t="n" s="10">
        <v>75.66</v>
      </c>
      <c r="E13" t="n" s="10">
        <v>47.94</v>
      </c>
    </row>
    <row r="14" spans="1:5">
      <c r="A14" t="s" s="4">
        <v>221</v>
      </c>
      <c r="B14" t="n" s="10">
        <v>0.01</v>
      </c>
      <c r="C14" t="n" s="10">
        <v>0.04</v>
      </c>
      <c r="D14" t="n" s="10">
        <v>0.04</v>
      </c>
      <c r="E14" t="n" s="10">
        <v>0.12</v>
      </c>
    </row>
    <row r="15" spans="1:5">
      <c r="A15" t="s" s="4">
        <v>222</v>
      </c>
      <c r="B15" t="n" s="9">
        <v>-14.52</v>
      </c>
      <c r="C15" t="n" s="9">
        <v>-14.88</v>
      </c>
      <c r="D15" t="n" s="9">
        <v>-28.49</v>
      </c>
      <c r="E15" t="n" s="9">
        <v>-29.95</v>
      </c>
    </row>
    <row r="16" spans="1:5">
      <c r="A16" t="s" s="4">
        <v>223</v>
      </c>
      <c r="B16" t="n" s="10">
        <v>12.05</v>
      </c>
      <c r="C16" t="n" s="10">
        <v>5.82</v>
      </c>
      <c r="D16" t="n" s="10">
        <v>47.21</v>
      </c>
      <c r="E16" t="n" s="10">
        <v>18.11</v>
      </c>
    </row>
    <row r="17" spans="1:5">
      <c r="A17" t="s" s="4">
        <v>224</v>
      </c>
      <c r="B17" t="n" s="9">
        <v>1236.17</v>
      </c>
      <c r="C17" t="n" s="9">
        <v>1216.42</v>
      </c>
      <c r="D17" t="n" s="9">
        <v>1201.01</v>
      </c>
      <c r="E17" t="n" s="9">
        <v>1204.13</v>
      </c>
    </row>
    <row r="18" spans="1:5">
      <c r="A18" t="s" s="4">
        <v>225</v>
      </c>
      <c r="B18" t="n" s="9">
        <v>1248.22</v>
      </c>
      <c r="C18" t="n" s="9">
        <v>1222.24</v>
      </c>
      <c r="D18" t="n" s="9">
        <v>1248.22</v>
      </c>
      <c r="E18" t="n" s="9">
        <v>1222.2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6</v>
      </c>
      <c r="B1" t="s" s="2">
        <v>84</v>
      </c>
      <c r="D1" t="s" s="2">
        <v>1</v>
      </c>
    </row>
    <row r="2" spans="1:5">
      <c r="B2" t="s" s="2">
        <v>2</v>
      </c>
      <c r="C2" t="s" s="2">
        <v>85</v>
      </c>
      <c r="D2" t="s" s="2">
        <v>2</v>
      </c>
      <c r="E2" t="s" s="2">
        <v>85</v>
      </c>
    </row>
    <row r="3" spans="1:5">
      <c r="A3" t="s" s="4">
        <v>25</v>
      </c>
    </row>
    <row r="4" spans="1:5">
      <c r="A4" t="s" s="3">
        <v>227</v>
      </c>
    </row>
    <row r="5" spans="1:5">
      <c r="A5" t="s" s="4">
        <v>228</v>
      </c>
      <c r="B5" t="s" s="4">
        <v>229</v>
      </c>
      <c r="C5" t="s" s="4">
        <v>230</v>
      </c>
      <c r="D5" t="s" s="4">
        <v>231</v>
      </c>
      <c r="E5" t="s" s="4">
        <v>232</v>
      </c>
    </row>
    <row r="6" spans="1:5">
      <c r="A6" t="s" s="4">
        <v>233</v>
      </c>
      <c r="B6" t="s" s="4">
        <v>73</v>
      </c>
      <c r="C6" t="s" s="4">
        <v>73</v>
      </c>
      <c r="D6" t="s" s="4">
        <v>73</v>
      </c>
      <c r="E6" t="s" s="4">
        <v>73</v>
      </c>
    </row>
    <row r="7" spans="1:5">
      <c r="A7" t="s" s="4">
        <v>234</v>
      </c>
      <c r="B7" t="s" s="4">
        <v>229</v>
      </c>
      <c r="C7" t="s" s="4">
        <v>230</v>
      </c>
      <c r="D7" t="s" s="4">
        <v>231</v>
      </c>
      <c r="E7" t="s" s="4">
        <v>232</v>
      </c>
    </row>
    <row r="8" spans="1:5">
      <c r="A8" t="s" s="4">
        <v>235</v>
      </c>
      <c r="B8" t="s" s="4">
        <v>236</v>
      </c>
      <c r="C8" t="s" s="4">
        <v>237</v>
      </c>
      <c r="D8" t="s" s="4">
        <v>238</v>
      </c>
      <c r="E8" t="s" s="4">
        <v>239</v>
      </c>
    </row>
    <row r="9" spans="1:5">
      <c r="A9" t="s" s="4">
        <v>233</v>
      </c>
      <c r="B9" t="s" s="4">
        <v>73</v>
      </c>
      <c r="C9" t="s" s="4">
        <v>73</v>
      </c>
      <c r="D9" t="s" s="4">
        <v>73</v>
      </c>
      <c r="E9" t="s" s="4">
        <v>73</v>
      </c>
    </row>
    <row r="10" spans="1:5">
      <c r="A10" t="s" s="4">
        <v>240</v>
      </c>
      <c r="B10" t="s" s="4">
        <v>236</v>
      </c>
      <c r="C10" t="s" s="4">
        <v>237</v>
      </c>
      <c r="D10" t="s" s="4">
        <v>238</v>
      </c>
      <c r="E10" t="s" s="4">
        <v>239</v>
      </c>
    </row>
    <row r="11" spans="1:5">
      <c r="A11" t="s" s="3">
        <v>241</v>
      </c>
    </row>
    <row r="12" spans="1:5">
      <c r="A12" t="s" s="4">
        <v>242</v>
      </c>
      <c r="B12" t="s" s="4">
        <v>243</v>
      </c>
      <c r="C12" t="s" s="4">
        <v>244</v>
      </c>
      <c r="D12" t="s" s="4">
        <v>245</v>
      </c>
      <c r="E12" t="s" s="4">
        <v>246</v>
      </c>
    </row>
    <row r="13" spans="1:5">
      <c r="A13" t="s" s="4">
        <v>233</v>
      </c>
      <c r="B13" t="s" s="4">
        <v>73</v>
      </c>
      <c r="C13" t="s" s="4">
        <v>73</v>
      </c>
      <c r="D13" t="s" s="4">
        <v>73</v>
      </c>
      <c r="E13" t="s" s="4">
        <v>73</v>
      </c>
    </row>
    <row r="14" spans="1:5">
      <c r="A14" t="s" s="4">
        <v>247</v>
      </c>
      <c r="B14" t="s" s="4">
        <v>243</v>
      </c>
      <c r="C14" t="s" s="4">
        <v>244</v>
      </c>
      <c r="D14" t="s" s="4">
        <v>245</v>
      </c>
      <c r="E14" t="s" s="4">
        <v>246</v>
      </c>
    </row>
    <row r="15" spans="1:5">
      <c r="A15" t="s" s="4">
        <v>27</v>
      </c>
    </row>
    <row r="16" spans="1:5">
      <c r="A16" t="s" s="3">
        <v>227</v>
      </c>
    </row>
    <row r="17" spans="1:5">
      <c r="A17" t="s" s="4">
        <v>228</v>
      </c>
      <c r="B17" t="s" s="4">
        <v>248</v>
      </c>
      <c r="C17" t="s" s="4">
        <v>249</v>
      </c>
      <c r="D17" t="s" s="4">
        <v>250</v>
      </c>
      <c r="E17" t="s" s="4">
        <v>251</v>
      </c>
    </row>
    <row r="18" spans="1:5">
      <c r="A18" t="s" s="4">
        <v>233</v>
      </c>
      <c r="B18" t="s" s="4">
        <v>73</v>
      </c>
      <c r="C18" t="s" s="4">
        <v>73</v>
      </c>
      <c r="D18" t="s" s="4">
        <v>73</v>
      </c>
      <c r="E18" t="s" s="4">
        <v>73</v>
      </c>
    </row>
    <row r="19" spans="1:5">
      <c r="A19" t="s" s="4">
        <v>234</v>
      </c>
      <c r="B19" t="s" s="4">
        <v>248</v>
      </c>
      <c r="C19" t="s" s="4">
        <v>249</v>
      </c>
      <c r="D19" t="s" s="4">
        <v>250</v>
      </c>
      <c r="E19" t="s" s="4">
        <v>251</v>
      </c>
    </row>
    <row r="20" spans="1:5">
      <c r="A20" t="s" s="4">
        <v>235</v>
      </c>
      <c r="B20" t="s" s="4">
        <v>252</v>
      </c>
      <c r="C20" t="s" s="4">
        <v>253</v>
      </c>
      <c r="D20" t="s" s="4">
        <v>254</v>
      </c>
      <c r="E20" t="s" s="4">
        <v>255</v>
      </c>
    </row>
    <row r="21" spans="1:5">
      <c r="A21" t="s" s="4">
        <v>233</v>
      </c>
      <c r="B21" t="s" s="4">
        <v>73</v>
      </c>
      <c r="C21" t="s" s="4">
        <v>73</v>
      </c>
      <c r="D21" t="s" s="4">
        <v>73</v>
      </c>
      <c r="E21" t="s" s="4">
        <v>73</v>
      </c>
    </row>
    <row r="22" spans="1:5">
      <c r="A22" t="s" s="4">
        <v>240</v>
      </c>
      <c r="B22" t="s" s="4">
        <v>252</v>
      </c>
      <c r="C22" t="s" s="4">
        <v>253</v>
      </c>
      <c r="D22" t="s" s="4">
        <v>254</v>
      </c>
      <c r="E22" t="s" s="4">
        <v>255</v>
      </c>
    </row>
    <row r="23" spans="1:5">
      <c r="A23" t="s" s="3">
        <v>241</v>
      </c>
    </row>
    <row r="24" spans="1:5">
      <c r="A24" t="s" s="4">
        <v>242</v>
      </c>
      <c r="B24" t="s" s="4">
        <v>185</v>
      </c>
      <c r="C24" t="s" s="4">
        <v>183</v>
      </c>
      <c r="D24" t="s" s="4">
        <v>256</v>
      </c>
      <c r="E24" t="s" s="4">
        <v>207</v>
      </c>
    </row>
    <row r="25" spans="1:5">
      <c r="A25" t="s" s="4">
        <v>233</v>
      </c>
      <c r="B25" t="s" s="4">
        <v>73</v>
      </c>
      <c r="C25" t="s" s="4">
        <v>73</v>
      </c>
      <c r="D25" t="s" s="4">
        <v>73</v>
      </c>
      <c r="E25" t="s" s="4">
        <v>73</v>
      </c>
    </row>
    <row r="26" spans="1:5">
      <c r="A26" t="s" s="4">
        <v>247</v>
      </c>
      <c r="B26" t="s" s="4">
        <v>185</v>
      </c>
      <c r="C26" t="s" s="4">
        <v>183</v>
      </c>
      <c r="D26" t="s" s="4">
        <v>256</v>
      </c>
      <c r="E26" t="s" s="4">
        <v>20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t="s" s="1">
        <v>257</v>
      </c>
      <c r="B1" t="s" s="2">
        <v>84</v>
      </c>
      <c r="D1" t="s" s="2">
        <v>1</v>
      </c>
    </row>
    <row r="2" spans="1:5">
      <c r="B2" t="s" s="2">
        <v>2</v>
      </c>
      <c r="C2" t="s" s="2">
        <v>85</v>
      </c>
      <c r="D2" t="s" s="2">
        <v>2</v>
      </c>
      <c r="E2" t="s" s="2">
        <v>85</v>
      </c>
    </row>
    <row r="3" spans="1:5">
      <c r="A3" t="s" s="3">
        <v>136</v>
      </c>
    </row>
    <row r="4" spans="1:5">
      <c r="A4" t="s" s="4">
        <v>258</v>
      </c>
      <c r="B4" t="n" s="5">
        <v>2646</v>
      </c>
      <c r="C4" t="n" s="5">
        <v>8257</v>
      </c>
      <c r="D4" t="n" s="5">
        <v>2706</v>
      </c>
      <c r="E4" t="n" s="5">
        <v>928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9</v>
      </c>
      <c r="B1" t="s" s="2">
        <v>2</v>
      </c>
      <c r="C1" t="s" s="2">
        <v>29</v>
      </c>
    </row>
    <row r="2" spans="1:3">
      <c r="A2" t="s" s="3">
        <v>260</v>
      </c>
    </row>
    <row r="3" spans="1:3">
      <c r="A3" t="s" s="4">
        <v>261</v>
      </c>
      <c r="B3" t="n" s="8">
        <v>1045000</v>
      </c>
      <c r="C3" t="n" s="8">
        <v>1724250</v>
      </c>
    </row>
    <row r="4" spans="1:3">
      <c r="A4" t="s" s="4">
        <v>262</v>
      </c>
      <c r="B4" t="n" s="5">
        <v>0</v>
      </c>
      <c r="C4" t="n" s="5">
        <v>0</v>
      </c>
    </row>
    <row r="5" spans="1:3">
      <c r="A5" t="s" s="4">
        <v>263</v>
      </c>
      <c r="B5" t="n" s="5">
        <v>1045000</v>
      </c>
      <c r="C5" t="n" s="5">
        <v>1724250</v>
      </c>
    </row>
    <row r="6" spans="1:3">
      <c r="A6" t="s" s="4">
        <v>264</v>
      </c>
      <c r="B6" t="n" s="5">
        <v>-1045000</v>
      </c>
      <c r="C6" t="n" s="5">
        <v>-1724250</v>
      </c>
    </row>
    <row r="7" spans="1:3">
      <c r="A7" t="s" s="4">
        <v>265</v>
      </c>
      <c r="B7" t="n" s="5">
        <v>0</v>
      </c>
      <c r="C7" t="n" s="5">
        <v>0</v>
      </c>
    </row>
    <row r="8" spans="1:3">
      <c r="A8" t="s" s="4">
        <v>266</v>
      </c>
      <c r="B8" t="n" s="5">
        <v>0</v>
      </c>
      <c r="C8" t="n" s="5">
        <v>0</v>
      </c>
    </row>
    <row r="9" spans="1:3">
      <c r="A9" t="s" s="4">
        <v>267</v>
      </c>
      <c r="B9" t="n" s="5">
        <v>-1347825</v>
      </c>
      <c r="C9" t="n" s="5">
        <v>-2544813</v>
      </c>
    </row>
    <row r="10" spans="1:3">
      <c r="A10" t="s" s="4">
        <v>268</v>
      </c>
      <c r="B10" t="n" s="5">
        <v>0</v>
      </c>
      <c r="C10" t="n" s="5">
        <v>0</v>
      </c>
    </row>
    <row r="11" spans="1:3">
      <c r="A11" t="s" s="4">
        <v>269</v>
      </c>
      <c r="B11" t="n" s="5">
        <v>-1347825</v>
      </c>
      <c r="C11" t="n" s="5">
        <v>-2544813</v>
      </c>
    </row>
    <row r="12" spans="1:3">
      <c r="A12" t="s" s="4">
        <v>270</v>
      </c>
      <c r="B12" t="n" s="5">
        <v>1045000</v>
      </c>
      <c r="C12" t="n" s="5">
        <v>1724250</v>
      </c>
    </row>
    <row r="13" spans="1:3">
      <c r="A13" t="s" s="4">
        <v>271</v>
      </c>
      <c r="B13" t="n" s="5">
        <v>0</v>
      </c>
      <c r="C13" t="n" s="5">
        <v>0</v>
      </c>
    </row>
    <row r="14" spans="1:3">
      <c r="A14" t="s" s="4">
        <v>272</v>
      </c>
      <c r="B14" t="n" s="5">
        <v>-302825</v>
      </c>
      <c r="C14" t="n" s="5">
        <v>-820563</v>
      </c>
    </row>
    <row r="15" spans="1:3">
      <c r="A15" t="s" s="4">
        <v>273</v>
      </c>
      <c r="B15" t="n" s="5">
        <v>-302825</v>
      </c>
      <c r="C15" t="n" s="5">
        <v>-820563</v>
      </c>
    </row>
    <row r="16" spans="1:3">
      <c r="A16" t="s" s="4">
        <v>274</v>
      </c>
    </row>
    <row r="17" spans="1:3">
      <c r="A17" t="s" s="3">
        <v>260</v>
      </c>
    </row>
    <row r="18" spans="1:3">
      <c r="A18" t="s" s="4">
        <v>267</v>
      </c>
      <c r="B18" t="n" s="5">
        <v>-1347825</v>
      </c>
      <c r="C18" t="n" s="5">
        <v>-2544813</v>
      </c>
    </row>
    <row r="19" spans="1:3">
      <c r="A19" t="s" s="4">
        <v>268</v>
      </c>
      <c r="B19" t="n" s="5">
        <v>0</v>
      </c>
      <c r="C19" t="n" s="5">
        <v>0</v>
      </c>
    </row>
    <row r="20" spans="1:3">
      <c r="A20" t="s" s="4">
        <v>269</v>
      </c>
      <c r="B20" t="n" s="5">
        <v>-1347825</v>
      </c>
      <c r="C20" t="n" s="5">
        <v>-2544813</v>
      </c>
    </row>
    <row r="21" spans="1:3">
      <c r="A21" t="s" s="4">
        <v>270</v>
      </c>
      <c r="B21" t="n" s="5">
        <v>1045000</v>
      </c>
      <c r="C21" t="n" s="5">
        <v>1724250</v>
      </c>
    </row>
    <row r="22" spans="1:3">
      <c r="A22" t="s" s="4">
        <v>271</v>
      </c>
      <c r="B22" t="n" s="5">
        <v>0</v>
      </c>
      <c r="C22" t="n" s="5">
        <v>0</v>
      </c>
    </row>
    <row r="23" spans="1:3">
      <c r="A23" t="s" s="4">
        <v>272</v>
      </c>
      <c r="B23" t="n" s="5">
        <v>-302825</v>
      </c>
      <c r="C23" t="n" s="5">
        <v>-820563</v>
      </c>
    </row>
    <row r="24" spans="1:3">
      <c r="A24" t="s" s="4">
        <v>275</v>
      </c>
    </row>
    <row r="25" spans="1:3">
      <c r="A25" t="s" s="3">
        <v>260</v>
      </c>
    </row>
    <row r="26" spans="1:3">
      <c r="A26" t="s" s="4">
        <v>261</v>
      </c>
      <c r="B26" t="n" s="5">
        <v>1045000</v>
      </c>
      <c r="C26" t="n" s="5">
        <v>1724250</v>
      </c>
    </row>
    <row r="27" spans="1:3">
      <c r="A27" t="s" s="4">
        <v>262</v>
      </c>
      <c r="B27" t="n" s="5">
        <v>0</v>
      </c>
      <c r="C27" t="n" s="5">
        <v>0</v>
      </c>
    </row>
    <row r="28" spans="1:3">
      <c r="A28" t="s" s="4">
        <v>263</v>
      </c>
      <c r="B28" t="n" s="5">
        <v>1045000</v>
      </c>
      <c r="C28" t="n" s="5">
        <v>1724250</v>
      </c>
    </row>
    <row r="29" spans="1:3">
      <c r="A29" t="s" s="4">
        <v>264</v>
      </c>
      <c r="B29" t="n" s="5">
        <v>-1045000</v>
      </c>
      <c r="C29" t="n" s="5">
        <v>-1724250</v>
      </c>
    </row>
    <row r="30" spans="1:3">
      <c r="A30" t="s" s="4">
        <v>265</v>
      </c>
      <c r="B30" t="n" s="5">
        <v>0</v>
      </c>
      <c r="C30" t="n" s="5">
        <v>0</v>
      </c>
    </row>
    <row r="31" spans="1:3">
      <c r="A31" t="s" s="4">
        <v>266</v>
      </c>
      <c r="B31" t="n" s="8">
        <v>0</v>
      </c>
      <c r="C31" t="n" s="8">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6</v>
      </c>
      <c r="B1" t="s" s="2">
        <v>2</v>
      </c>
      <c r="C1" t="s" s="2">
        <v>29</v>
      </c>
    </row>
    <row r="2" spans="1:3">
      <c r="A2" t="s" s="3">
        <v>277</v>
      </c>
    </row>
    <row r="3" spans="1:3">
      <c r="A3" t="s" s="4">
        <v>278</v>
      </c>
      <c r="B3" t="n" s="8">
        <v>1045000</v>
      </c>
      <c r="C3" t="n" s="8">
        <v>1724250</v>
      </c>
    </row>
    <row r="4" spans="1:3">
      <c r="A4" t="s" s="3">
        <v>279</v>
      </c>
    </row>
    <row r="5" spans="1:3">
      <c r="A5" t="s" s="4">
        <v>280</v>
      </c>
      <c r="B5" t="n" s="5">
        <v>-1347825</v>
      </c>
      <c r="C5" t="n" s="5">
        <v>-2544813</v>
      </c>
    </row>
    <row r="6" spans="1:3">
      <c r="A6" t="s" s="4">
        <v>281</v>
      </c>
    </row>
    <row r="7" spans="1:3">
      <c r="A7" t="s" s="3">
        <v>277</v>
      </c>
    </row>
    <row r="8" spans="1:3">
      <c r="A8" t="s" s="4">
        <v>278</v>
      </c>
      <c r="B8" t="n" s="5">
        <v>1045000</v>
      </c>
      <c r="C8" t="n" s="5">
        <v>1724250</v>
      </c>
    </row>
    <row r="9" spans="1:3">
      <c r="A9" t="s" s="4">
        <v>275</v>
      </c>
    </row>
    <row r="10" spans="1:3">
      <c r="A10" t="s" s="3">
        <v>277</v>
      </c>
    </row>
    <row r="11" spans="1:3">
      <c r="A11" t="s" s="4">
        <v>278</v>
      </c>
      <c r="B11" t="n" s="5">
        <v>1045000</v>
      </c>
      <c r="C11" t="n" s="5">
        <v>1724250</v>
      </c>
    </row>
    <row r="12" spans="1:3">
      <c r="A12" t="s" s="4">
        <v>282</v>
      </c>
    </row>
    <row r="13" spans="1:3">
      <c r="A13" t="s" s="3">
        <v>279</v>
      </c>
    </row>
    <row r="14" spans="1:3">
      <c r="A14" t="s" s="4">
        <v>280</v>
      </c>
      <c r="B14" t="n" s="8">
        <v>-1347825</v>
      </c>
      <c r="C14" t="n" s="8">
        <v>-254481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3</v>
      </c>
      <c r="B1" t="s" s="2">
        <v>84</v>
      </c>
      <c r="D1" t="s" s="2">
        <v>1</v>
      </c>
    </row>
    <row r="2" spans="1:5">
      <c r="B2" t="s" s="2">
        <v>2</v>
      </c>
      <c r="C2" t="s" s="2">
        <v>85</v>
      </c>
      <c r="D2" t="s" s="2">
        <v>2</v>
      </c>
      <c r="E2" t="s" s="2">
        <v>85</v>
      </c>
    </row>
    <row r="3" spans="1:5">
      <c r="A3" t="s" s="3">
        <v>284</v>
      </c>
    </row>
    <row r="4" spans="1:5">
      <c r="A4" t="s" s="4">
        <v>108</v>
      </c>
      <c r="B4" t="n" s="8">
        <v>2124509</v>
      </c>
      <c r="C4" t="n" s="8">
        <v>2785016</v>
      </c>
      <c r="D4" t="n" s="8">
        <v>7275140</v>
      </c>
      <c r="E4" t="n" s="8">
        <v>6532796</v>
      </c>
    </row>
    <row r="5" spans="1:5">
      <c r="A5" t="s" s="4">
        <v>285</v>
      </c>
    </row>
    <row r="6" spans="1:5">
      <c r="A6" t="s" s="3">
        <v>284</v>
      </c>
    </row>
    <row r="7" spans="1:5">
      <c r="A7" t="s" s="4">
        <v>108</v>
      </c>
      <c r="B7" t="n" s="8">
        <v>608008</v>
      </c>
      <c r="C7" t="n" s="8">
        <v>360263</v>
      </c>
      <c r="D7" t="n" s="8">
        <v>3922601</v>
      </c>
      <c r="E7" t="n" s="8">
        <v>113284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6</v>
      </c>
      <c r="B1" t="s" s="2">
        <v>2</v>
      </c>
      <c r="C1" t="s" s="2">
        <v>29</v>
      </c>
    </row>
    <row r="2" spans="1:3">
      <c r="A2" t="s" s="3">
        <v>277</v>
      </c>
    </row>
    <row r="3" spans="1:3">
      <c r="A3" t="s" s="4">
        <v>37</v>
      </c>
      <c r="B3" t="n" s="8">
        <v>1045000</v>
      </c>
      <c r="C3" t="n" s="8">
        <v>1724250</v>
      </c>
    </row>
    <row r="4" spans="1:3">
      <c r="A4" t="s" s="3">
        <v>279</v>
      </c>
    </row>
    <row r="5" spans="1:3">
      <c r="A5" t="s" s="4">
        <v>47</v>
      </c>
      <c r="B5" t="n" s="5">
        <v>1347825</v>
      </c>
      <c r="C5" t="n" s="5">
        <v>2544813</v>
      </c>
    </row>
    <row r="6" spans="1:3">
      <c r="A6" t="s" s="4">
        <v>273</v>
      </c>
      <c r="B6" t="n" s="5">
        <v>-302825</v>
      </c>
      <c r="C6" t="n" s="5">
        <v>-820563</v>
      </c>
    </row>
    <row r="7" spans="1:3">
      <c r="A7" t="s" s="4">
        <v>281</v>
      </c>
    </row>
    <row r="8" spans="1:3">
      <c r="A8" t="s" s="3">
        <v>277</v>
      </c>
    </row>
    <row r="9" spans="1:3">
      <c r="A9" t="s" s="4">
        <v>37</v>
      </c>
      <c r="B9" t="n" s="5">
        <v>1045000</v>
      </c>
      <c r="C9" t="n" s="5">
        <v>1724250</v>
      </c>
    </row>
    <row r="10" spans="1:3">
      <c r="A10" t="s" s="4">
        <v>282</v>
      </c>
    </row>
    <row r="11" spans="1:3">
      <c r="A11" t="s" s="3">
        <v>279</v>
      </c>
    </row>
    <row r="12" spans="1:3">
      <c r="A12" t="s" s="4">
        <v>47</v>
      </c>
      <c r="B12" t="n" s="5">
        <v>1347825</v>
      </c>
      <c r="C12" t="n" s="5">
        <v>2544813</v>
      </c>
    </row>
    <row r="13" spans="1:3">
      <c r="A13" t="s" s="4">
        <v>287</v>
      </c>
    </row>
    <row r="14" spans="1:3">
      <c r="A14" t="s" s="3">
        <v>277</v>
      </c>
    </row>
    <row r="15" spans="1:3">
      <c r="A15" t="s" s="4">
        <v>37</v>
      </c>
      <c r="B15" t="n" s="5">
        <v>1045000</v>
      </c>
      <c r="C15" t="n" s="5">
        <v>1724250</v>
      </c>
    </row>
    <row r="16" spans="1:3">
      <c r="A16" t="s" s="3">
        <v>279</v>
      </c>
    </row>
    <row r="17" spans="1:3">
      <c r="A17" t="s" s="4">
        <v>47</v>
      </c>
      <c r="B17" t="n" s="5">
        <v>1347825</v>
      </c>
      <c r="C17" t="n" s="5">
        <v>2544813</v>
      </c>
    </row>
    <row r="18" spans="1:3">
      <c r="A18" t="s" s="4">
        <v>273</v>
      </c>
      <c r="B18" t="n" s="5">
        <v>-302825</v>
      </c>
      <c r="C18" t="n" s="5">
        <v>-820563</v>
      </c>
    </row>
    <row r="19" spans="1:3">
      <c r="A19" t="s" s="4">
        <v>288</v>
      </c>
    </row>
    <row r="20" spans="1:3">
      <c r="A20" t="s" s="3">
        <v>277</v>
      </c>
    </row>
    <row r="21" spans="1:3">
      <c r="A21" t="s" s="4">
        <v>37</v>
      </c>
      <c r="B21" t="n" s="5">
        <v>1045000</v>
      </c>
      <c r="C21" t="n" s="5">
        <v>1724250</v>
      </c>
    </row>
    <row r="22" spans="1:3">
      <c r="A22" t="s" s="4">
        <v>289</v>
      </c>
    </row>
    <row r="23" spans="1:3">
      <c r="A23" t="s" s="3">
        <v>279</v>
      </c>
    </row>
    <row r="24" spans="1:3">
      <c r="A24" t="s" s="4">
        <v>47</v>
      </c>
      <c r="B24" t="n" s="8">
        <v>1347825</v>
      </c>
      <c r="C24" t="n" s="8">
        <v>254481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15"/>
  </cols>
  <sheetData>
    <row r="1" spans="1:2">
      <c r="A1" t="s" s="1">
        <v>290</v>
      </c>
      <c r="B1" t="s" s="2">
        <v>1</v>
      </c>
    </row>
    <row r="2" spans="1:2">
      <c r="B2" t="s" s="2">
        <v>2</v>
      </c>
    </row>
    <row r="3" spans="1:2">
      <c r="A3" t="s" s="3">
        <v>142</v>
      </c>
    </row>
    <row r="4" spans="1:2">
      <c r="A4" t="s" s="4">
        <v>291</v>
      </c>
      <c r="B4" t="s" s="4">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57</v>
      </c>
      <c r="B1" t="s" s="2">
        <v>2</v>
      </c>
      <c r="C1" t="s" s="2">
        <v>29</v>
      </c>
    </row>
    <row r="2" spans="1:3">
      <c r="A2" t="s" s="4">
        <v>58</v>
      </c>
      <c r="B2" t="n" s="8">
        <v>865178</v>
      </c>
      <c r="C2" t="n" s="8">
        <v>921500</v>
      </c>
    </row>
    <row r="3" spans="1:3">
      <c r="A3" t="s" s="4">
        <v>59</v>
      </c>
      <c r="B3" t="n" s="8">
        <v>1025467</v>
      </c>
      <c r="C3" t="n" s="8">
        <v>1415498</v>
      </c>
    </row>
    <row r="4" spans="1:3">
      <c r="A4" t="s" s="4">
        <v>25</v>
      </c>
    </row>
    <row r="5" spans="1:3">
      <c r="A5" t="s" s="4">
        <v>60</v>
      </c>
      <c r="B5" t="n" s="5">
        <v>0</v>
      </c>
      <c r="C5" t="n" s="5">
        <v>0</v>
      </c>
    </row>
    <row r="6" spans="1:3">
      <c r="A6" t="s" s="4">
        <v>61</v>
      </c>
      <c r="B6" t="n" s="7">
        <v>79952.0278</v>
      </c>
      <c r="C6" t="n" s="7">
        <v>108542.7439</v>
      </c>
    </row>
    <row r="7" spans="1:3">
      <c r="A7" t="s" s="4">
        <v>27</v>
      </c>
    </row>
    <row r="8" spans="1:3">
      <c r="A8" t="s" s="4">
        <v>60</v>
      </c>
      <c r="B8" t="n" s="5">
        <v>0</v>
      </c>
      <c r="C8" t="n" s="7">
        <v>1235.7397</v>
      </c>
    </row>
    <row r="9" spans="1:3">
      <c r="A9" t="s" s="4">
        <v>61</v>
      </c>
      <c r="B9" t="n" s="7">
        <v>754.6926999999999</v>
      </c>
      <c r="C9" t="n" s="7">
        <v>5059.3053</v>
      </c>
    </row>
    <row r="10" spans="1:3">
      <c r="A10" t="s" s="4">
        <v>54</v>
      </c>
    </row>
    <row r="11" spans="1:3">
      <c r="A11" t="s" s="4">
        <v>60</v>
      </c>
      <c r="B11" t="n" s="5">
        <v>325</v>
      </c>
      <c r="C11" t="n" s="5">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t="s" s="1">
        <v>62</v>
      </c>
      <c r="B1" t="s" s="2">
        <v>63</v>
      </c>
      <c r="C1" t="s" s="2">
        <v>64</v>
      </c>
    </row>
    <row r="2" spans="1:3">
      <c r="A2" t="s" s="3">
        <v>65</v>
      </c>
    </row>
    <row r="3" spans="1:3">
      <c r="A3" t="s" s="4">
        <v>66</v>
      </c>
      <c r="B3" t="n" s="8">
        <v>-302825</v>
      </c>
      <c r="C3" t="n" s="8">
        <v>-820563</v>
      </c>
    </row>
    <row r="4" spans="1:3">
      <c r="A4" t="s" s="4">
        <v>67</v>
      </c>
      <c r="B4" t="s" s="4">
        <v>68</v>
      </c>
      <c r="C4" t="s" s="4">
        <v>69</v>
      </c>
    </row>
    <row r="5" spans="1:3">
      <c r="A5" t="s" s="4">
        <v>70</v>
      </c>
    </row>
    <row r="6" spans="1:3">
      <c r="A6" t="s" s="3">
        <v>65</v>
      </c>
    </row>
    <row r="7" spans="1:3">
      <c r="A7" t="s" s="4">
        <v>71</v>
      </c>
      <c r="B7" t="n" s="5">
        <v>1556</v>
      </c>
      <c r="C7" t="n" s="5">
        <v>475</v>
      </c>
    </row>
    <row r="8" spans="1:3">
      <c r="A8" t="s" s="4">
        <v>66</v>
      </c>
      <c r="B8" t="n" s="8">
        <v>-44575</v>
      </c>
      <c r="C8" t="n" s="8">
        <v>-5938</v>
      </c>
    </row>
    <row r="9" spans="1:3">
      <c r="A9" t="s" s="4">
        <v>67</v>
      </c>
      <c r="B9" t="s" s="4">
        <v>72</v>
      </c>
      <c r="C9" t="s" s="4">
        <v>73</v>
      </c>
    </row>
    <row r="10" spans="1:3">
      <c r="A10" t="s" s="4">
        <v>74</v>
      </c>
    </row>
    <row r="11" spans="1:3">
      <c r="A11" t="s" s="3">
        <v>65</v>
      </c>
    </row>
    <row r="12" spans="1:3">
      <c r="A12" t="s" s="4">
        <v>71</v>
      </c>
      <c r="B12" t="n" s="5">
        <v>190</v>
      </c>
      <c r="C12" t="n" s="5">
        <v>190</v>
      </c>
    </row>
    <row r="13" spans="1:3">
      <c r="A13" t="s" s="4">
        <v>66</v>
      </c>
      <c r="B13" t="n" s="8">
        <v>1045000</v>
      </c>
      <c r="C13" t="n" s="8">
        <v>1724250</v>
      </c>
    </row>
    <row r="14" spans="1:3">
      <c r="A14" t="s" s="4">
        <v>67</v>
      </c>
      <c r="B14" t="s" s="4">
        <v>75</v>
      </c>
      <c r="C14" t="s" s="4">
        <v>76</v>
      </c>
    </row>
    <row r="15" spans="1:3">
      <c r="A15" t="s" s="4">
        <v>77</v>
      </c>
    </row>
    <row r="16" spans="1:3">
      <c r="A16" t="s" s="3">
        <v>65</v>
      </c>
    </row>
    <row r="17" spans="1:3">
      <c r="A17" t="s" s="4">
        <v>71</v>
      </c>
      <c r="B17" t="n" s="5">
        <v>802</v>
      </c>
      <c r="C17" t="n" s="5">
        <v>1235</v>
      </c>
    </row>
    <row r="18" spans="1:3">
      <c r="A18" t="s" s="4">
        <v>66</v>
      </c>
      <c r="B18" t="n" s="8">
        <v>-1303250</v>
      </c>
      <c r="C18" t="n" s="8">
        <v>-2538875</v>
      </c>
    </row>
    <row r="19" spans="1:3">
      <c r="A19" t="s" s="4">
        <v>67</v>
      </c>
      <c r="B19" t="s" s="4">
        <v>78</v>
      </c>
      <c r="C19" t="s" s="4">
        <v>79</v>
      </c>
    </row>
    <row r="20" spans="1:3">
      <c r="A20" t="s" s="4">
        <v>80</v>
      </c>
    </row>
    <row r="21" spans="1:3">
      <c r="A21" t="s" s="3">
        <v>65</v>
      </c>
    </row>
    <row r="22" spans="1:3">
      <c r="A22" t="s" s="4">
        <v>66</v>
      </c>
      <c r="B22" t="n" s="8">
        <v>1045000</v>
      </c>
      <c r="C22" t="n" s="8">
        <v>1724250</v>
      </c>
    </row>
    <row r="23" spans="1:3">
      <c r="A23" t="s" s="4">
        <v>67</v>
      </c>
      <c r="B23" t="s" s="4">
        <v>75</v>
      </c>
      <c r="C23" t="s" s="4">
        <v>76</v>
      </c>
    </row>
    <row r="24" spans="1:3">
      <c r="A24" t="s" s="4">
        <v>81</v>
      </c>
    </row>
    <row r="25" spans="1:3">
      <c r="A25" t="s" s="3">
        <v>65</v>
      </c>
    </row>
    <row r="26" spans="1:3">
      <c r="A26" t="s" s="4">
        <v>66</v>
      </c>
      <c r="B26" t="n" s="8">
        <v>-1347825</v>
      </c>
      <c r="C26" t="n" s="8">
        <v>-2544813</v>
      </c>
    </row>
    <row r="27" spans="1:3">
      <c r="A27" t="s" s="4">
        <v>67</v>
      </c>
      <c r="B27" t="s" s="4">
        <v>82</v>
      </c>
      <c r="C27" t="s" s="4">
        <v>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58"/>
    <col customWidth="1" max="2" min="2" width="53"/>
    <col customWidth="1" max="3" min="3" width="15"/>
    <col customWidth="1" max="4" min="4" width="14"/>
    <col customWidth="1" max="5" min="5" width="15"/>
    <col customWidth="1" max="6" min="6" width="4"/>
    <col customWidth="1" max="7" min="7" width="14"/>
  </cols>
  <sheetData>
    <row r="1" spans="1:7">
      <c r="A1" t="s" s="1">
        <v>83</v>
      </c>
      <c r="C1" t="s" s="2">
        <v>84</v>
      </c>
      <c r="E1" t="s" s="2">
        <v>1</v>
      </c>
    </row>
    <row r="2" spans="1:7">
      <c r="C2" t="s" s="2">
        <v>2</v>
      </c>
      <c r="D2" t="s" s="2">
        <v>85</v>
      </c>
      <c r="E2" t="s" s="2">
        <v>2</v>
      </c>
      <c r="G2" t="s" s="2">
        <v>85</v>
      </c>
    </row>
    <row r="3" spans="1:7">
      <c r="A3" t="s" s="3">
        <v>86</v>
      </c>
    </row>
    <row r="4" spans="1:7">
      <c r="A4" t="s" s="4">
        <v>87</v>
      </c>
      <c r="C4" t="n" s="8">
        <v>1730</v>
      </c>
      <c r="D4" t="n" s="8">
        <v>5352</v>
      </c>
      <c r="E4" t="n" s="8">
        <v>3964</v>
      </c>
      <c r="G4" t="n" s="8">
        <v>15855</v>
      </c>
    </row>
    <row r="5" spans="1:7">
      <c r="A5" t="s" s="3">
        <v>88</v>
      </c>
    </row>
    <row r="6" spans="1:7">
      <c r="A6" t="s" s="4">
        <v>89</v>
      </c>
      <c r="C6" t="n" s="5">
        <v>513171</v>
      </c>
      <c r="D6" t="n" s="5">
        <v>985073</v>
      </c>
      <c r="E6" t="n" s="5">
        <v>1132484</v>
      </c>
      <c r="G6" t="n" s="5">
        <v>2514570</v>
      </c>
    </row>
    <row r="7" spans="1:7">
      <c r="A7" t="s" s="4">
        <v>90</v>
      </c>
      <c r="C7" t="n" s="5">
        <v>134884</v>
      </c>
      <c r="D7" t="n" s="5">
        <v>350590</v>
      </c>
      <c r="E7" t="n" s="5">
        <v>338397</v>
      </c>
      <c r="G7" t="n" s="5">
        <v>743088</v>
      </c>
    </row>
    <row r="8" spans="1:7">
      <c r="A8" t="s" s="4">
        <v>42</v>
      </c>
      <c r="C8" t="n" s="5">
        <v>514500</v>
      </c>
      <c r="D8" t="n" s="5">
        <v>806222</v>
      </c>
      <c r="E8" t="n" s="5">
        <v>1155841</v>
      </c>
      <c r="G8" t="n" s="5">
        <v>1642097</v>
      </c>
    </row>
    <row r="9" spans="1:7">
      <c r="A9" t="s" s="4">
        <v>43</v>
      </c>
      <c r="C9" t="n" s="5">
        <v>257250</v>
      </c>
      <c r="D9" t="n" s="5">
        <v>201556</v>
      </c>
      <c r="E9" t="n" s="5">
        <v>577920</v>
      </c>
      <c r="G9" t="n" s="5">
        <v>410523</v>
      </c>
    </row>
    <row r="10" spans="1:7">
      <c r="A10" t="s" s="4">
        <v>45</v>
      </c>
      <c r="C10" t="n" s="5">
        <v>98426</v>
      </c>
      <c r="D10" t="n" s="5">
        <v>86664</v>
      </c>
      <c r="E10" t="n" s="5">
        <v>151861</v>
      </c>
      <c r="G10" t="n" s="5">
        <v>105533</v>
      </c>
    </row>
    <row r="11" spans="1:7">
      <c r="A11" t="s" s="4">
        <v>91</v>
      </c>
      <c r="C11" t="n" s="5">
        <v>1518231</v>
      </c>
      <c r="D11" t="n" s="5">
        <v>2430105</v>
      </c>
      <c r="E11" t="n" s="5">
        <v>3356503</v>
      </c>
      <c r="G11" t="n" s="5">
        <v>5415811</v>
      </c>
    </row>
    <row r="12" spans="1:7">
      <c r="A12" t="s" s="4">
        <v>92</v>
      </c>
      <c r="C12" t="n" s="5">
        <v>-1516501</v>
      </c>
      <c r="D12" t="n" s="5">
        <v>-2424753</v>
      </c>
      <c r="E12" t="n" s="5">
        <v>-3352539</v>
      </c>
      <c r="G12" t="n" s="5">
        <v>-5399956</v>
      </c>
    </row>
    <row r="13" spans="1:7">
      <c r="A13" t="s" s="3">
        <v>93</v>
      </c>
    </row>
    <row r="14" spans="1:7">
      <c r="A14" t="s" s="4">
        <v>94</v>
      </c>
      <c r="C14" t="n" s="5">
        <v>2267046</v>
      </c>
      <c r="D14" t="n" s="5">
        <v>3220265</v>
      </c>
      <c r="E14" t="n" s="5">
        <v>7091111</v>
      </c>
      <c r="G14" t="n" s="5">
        <v>7061687</v>
      </c>
    </row>
    <row r="15" spans="1:7">
      <c r="A15" t="s" s="4">
        <v>95</v>
      </c>
      <c r="C15" t="n" s="5">
        <v>-142537</v>
      </c>
      <c r="D15" t="n" s="5">
        <v>-435249</v>
      </c>
      <c r="E15" t="n" s="5">
        <v>184029</v>
      </c>
      <c r="G15" t="n" s="5">
        <v>-528891</v>
      </c>
    </row>
    <row r="16" spans="1:7">
      <c r="A16" t="s" s="4">
        <v>96</v>
      </c>
      <c r="C16" t="n" s="5">
        <v>2124509</v>
      </c>
      <c r="D16" t="n" s="5">
        <v>2785016</v>
      </c>
      <c r="E16" t="n" s="5">
        <v>7275140</v>
      </c>
      <c r="G16" t="n" s="5">
        <v>6532796</v>
      </c>
    </row>
    <row r="17" spans="1:7">
      <c r="A17" t="s" s="4">
        <v>97</v>
      </c>
      <c r="C17" t="n" s="5">
        <v>608008</v>
      </c>
      <c r="D17" t="n" s="5">
        <v>360263</v>
      </c>
      <c r="E17" t="n" s="5">
        <v>3922601</v>
      </c>
      <c r="G17" t="n" s="5">
        <v>1132840</v>
      </c>
    </row>
    <row r="18" spans="1:7">
      <c r="A18" t="s" s="3">
        <v>98</v>
      </c>
    </row>
    <row r="19" spans="1:7">
      <c r="A19" t="s" s="4">
        <v>97</v>
      </c>
      <c r="C19" t="n" s="5">
        <v>608008</v>
      </c>
      <c r="D19" t="n" s="5">
        <v>360263</v>
      </c>
      <c r="E19" t="n" s="5">
        <v>3922601</v>
      </c>
      <c r="G19" t="n" s="5">
        <v>1132840</v>
      </c>
    </row>
    <row r="20" spans="1:7">
      <c r="A20" t="s" s="4">
        <v>25</v>
      </c>
    </row>
    <row r="21" spans="1:7">
      <c r="A21" t="s" s="3">
        <v>93</v>
      </c>
    </row>
    <row r="22" spans="1:7">
      <c r="A22" t="s" s="4">
        <v>97</v>
      </c>
      <c r="C22" t="n" s="5">
        <v>593409</v>
      </c>
      <c r="D22" t="n" s="5">
        <v>322261</v>
      </c>
      <c r="E22" t="n" s="5">
        <v>3688650</v>
      </c>
      <c r="G22" t="n" s="5">
        <v>1016741</v>
      </c>
    </row>
    <row r="23" spans="1:7">
      <c r="A23" t="s" s="3">
        <v>98</v>
      </c>
    </row>
    <row r="24" spans="1:7">
      <c r="A24" t="s" s="4">
        <v>97</v>
      </c>
      <c r="C24" t="n" s="8">
        <v>593409</v>
      </c>
      <c r="D24" t="n" s="8">
        <v>322261</v>
      </c>
      <c r="E24" t="n" s="8">
        <v>3688650</v>
      </c>
      <c r="G24" t="n" s="8">
        <v>1016741</v>
      </c>
    </row>
    <row r="25" spans="1:7">
      <c r="A25" t="s" s="3">
        <v>52</v>
      </c>
    </row>
    <row r="26" spans="1:7">
      <c r="A26" t="s" s="4">
        <v>52</v>
      </c>
      <c r="C26" t="n" s="9">
        <v>1196.5</v>
      </c>
      <c r="D26" t="n" s="9">
        <v>1186.3</v>
      </c>
      <c r="E26" t="n" s="9">
        <v>1196.5</v>
      </c>
      <c r="G26" t="n" s="9">
        <v>1186.3</v>
      </c>
    </row>
    <row r="27" spans="1:7">
      <c r="A27" t="s" s="3">
        <v>99</v>
      </c>
    </row>
    <row r="28" spans="1:7">
      <c r="A28" t="s" s="4">
        <v>99</v>
      </c>
      <c r="B28" t="s" s="4">
        <v>55</v>
      </c>
      <c r="C28" t="n" s="9">
        <v>7.91</v>
      </c>
      <c r="D28" t="n" s="9">
        <v>1.95</v>
      </c>
      <c r="E28" t="n" s="9">
        <v>38.09</v>
      </c>
      <c r="G28" t="n" s="9">
        <v>7.29</v>
      </c>
    </row>
    <row r="29" spans="1:7">
      <c r="A29" t="s" s="3">
        <v>100</v>
      </c>
    </row>
    <row r="30" spans="1:7">
      <c r="A30" t="s" s="4">
        <v>100</v>
      </c>
      <c r="C30" t="n" s="7">
        <v>85693.0664</v>
      </c>
      <c r="D30" t="n" s="7">
        <v>128104.0136</v>
      </c>
      <c r="E30" t="n" s="7">
        <v>93934.56849999999</v>
      </c>
      <c r="G30" t="n" s="7">
        <v>131693.9866</v>
      </c>
    </row>
    <row r="31" spans="1:7">
      <c r="A31" t="s" s="4">
        <v>27</v>
      </c>
    </row>
    <row r="32" spans="1:7">
      <c r="A32" t="s" s="3">
        <v>93</v>
      </c>
    </row>
    <row r="33" spans="1:7">
      <c r="A33" t="s" s="4">
        <v>97</v>
      </c>
      <c r="C33" t="n" s="8">
        <v>8916</v>
      </c>
      <c r="D33" t="n" s="8">
        <v>38002</v>
      </c>
      <c r="E33" t="n" s="8">
        <v>228268</v>
      </c>
      <c r="G33" t="n" s="8">
        <v>116099</v>
      </c>
    </row>
    <row r="34" spans="1:7">
      <c r="A34" t="s" s="3">
        <v>98</v>
      </c>
    </row>
    <row r="35" spans="1:7">
      <c r="A35" t="s" s="4">
        <v>97</v>
      </c>
      <c r="C35" t="n" s="8">
        <v>8916</v>
      </c>
      <c r="D35" t="n" s="8">
        <v>38002</v>
      </c>
      <c r="E35" t="n" s="8">
        <v>228268</v>
      </c>
      <c r="G35" t="n" s="8">
        <v>116099</v>
      </c>
    </row>
    <row r="36" spans="1:7">
      <c r="A36" t="s" s="3">
        <v>52</v>
      </c>
    </row>
    <row r="37" spans="1:7">
      <c r="A37" t="s" s="4">
        <v>52</v>
      </c>
      <c r="C37" t="n" s="9">
        <v>1248.22</v>
      </c>
      <c r="D37" t="n" s="9">
        <v>1222.24</v>
      </c>
      <c r="E37" t="n" s="9">
        <v>1248.22</v>
      </c>
      <c r="G37" t="n" s="9">
        <v>1222.24</v>
      </c>
    </row>
    <row r="38" spans="1:7">
      <c r="A38" t="s" s="3">
        <v>99</v>
      </c>
    </row>
    <row r="39" spans="1:7">
      <c r="A39" t="s" s="4">
        <v>99</v>
      </c>
      <c r="B39" t="s" s="4">
        <v>55</v>
      </c>
      <c r="C39" t="n" s="9">
        <v>12.05</v>
      </c>
      <c r="D39" t="n" s="9">
        <v>5.82</v>
      </c>
      <c r="E39" t="n" s="9">
        <v>47.21</v>
      </c>
      <c r="G39" t="n" s="9">
        <v>18.11</v>
      </c>
    </row>
    <row r="40" spans="1:7">
      <c r="A40" t="s" s="3">
        <v>100</v>
      </c>
    </row>
    <row r="41" spans="1:7">
      <c r="A41" t="s" s="4">
        <v>100</v>
      </c>
      <c r="C41" t="n" s="7">
        <v>805.5365</v>
      </c>
      <c r="D41" t="n" s="7">
        <v>6524.694</v>
      </c>
      <c r="E41" t="n" s="7">
        <v>3509.3161</v>
      </c>
      <c r="G41" t="n" s="7">
        <v>6449.2678</v>
      </c>
    </row>
    <row r="42" spans="1:7">
      <c r="A42" t="s" s="4">
        <v>54</v>
      </c>
    </row>
    <row r="43" spans="1:7">
      <c r="A43" t="s" s="3">
        <v>93</v>
      </c>
    </row>
    <row r="44" spans="1:7">
      <c r="A44" t="s" s="4">
        <v>97</v>
      </c>
      <c r="C44" t="n" s="8">
        <v>5683</v>
      </c>
      <c r="E44" t="n" s="8">
        <v>5683</v>
      </c>
      <c r="F44" t="s" s="4">
        <v>101</v>
      </c>
    </row>
    <row r="45" spans="1:7">
      <c r="A45" t="s" s="3">
        <v>98</v>
      </c>
    </row>
    <row r="46" spans="1:7">
      <c r="A46" t="s" s="4">
        <v>97</v>
      </c>
      <c r="C46" t="n" s="8">
        <v>5683</v>
      </c>
      <c r="E46" t="n" s="8">
        <v>5683</v>
      </c>
      <c r="F46" t="s" s="4">
        <v>101</v>
      </c>
    </row>
    <row r="47" spans="1:7">
      <c r="A47" t="s" s="3">
        <v>52</v>
      </c>
    </row>
    <row r="48" spans="1:7">
      <c r="A48" t="s" s="4">
        <v>52</v>
      </c>
      <c r="C48" t="n" s="9">
        <v>1017.49</v>
      </c>
      <c r="E48" t="n" s="9">
        <v>1017.49</v>
      </c>
    </row>
    <row r="49" spans="1:7">
      <c r="A49" t="s" s="3">
        <v>99</v>
      </c>
    </row>
    <row r="50" spans="1:7">
      <c r="A50" t="s" s="4">
        <v>99</v>
      </c>
      <c r="B50" t="s" s="4">
        <v>102</v>
      </c>
      <c r="C50" t="n" s="9">
        <v>17.48</v>
      </c>
      <c r="E50" t="n" s="9">
        <v>17.48</v>
      </c>
    </row>
    <row r="51" spans="1:7">
      <c r="A51" t="s" s="3">
        <v>100</v>
      </c>
    </row>
    <row r="52" spans="1:7">
      <c r="A52" t="s" s="4">
        <v>100</v>
      </c>
      <c r="B52" t="s" s="4">
        <v>102</v>
      </c>
      <c r="C52" t="n" s="5">
        <v>325</v>
      </c>
      <c r="E52" t="n" s="5">
        <v>325</v>
      </c>
    </row>
    <row r="53" spans="1:7">
      <c r="A53" t="n"/>
    </row>
    <row r="54" spans="1:7">
      <c r="A54" t="s" s="4">
        <v>55</v>
      </c>
      <c r="B54" t="s" s="4">
        <v>103</v>
      </c>
    </row>
    <row r="55" spans="1:7">
      <c r="A55" t="s" s="4">
        <v>101</v>
      </c>
      <c r="B55" t="s" s="4">
        <v>56</v>
      </c>
    </row>
    <row r="56" spans="1:7">
      <c r="A56" t="s" s="4">
        <v>102</v>
      </c>
      <c r="B56" t="s" s="4">
        <v>104</v>
      </c>
    </row>
  </sheetData>
  <mergeCells count="8">
    <mergeCell ref="A1:B2"/>
    <mergeCell ref="C1:D1"/>
    <mergeCell ref="E1:G1"/>
    <mergeCell ref="E2:F2"/>
    <mergeCell ref="A53:F53"/>
    <mergeCell ref="B54:F54"/>
    <mergeCell ref="B55:F55"/>
    <mergeCell ref="B56:F56"/>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9"/>
    <col customWidth="1" max="2" min="2" width="53"/>
    <col customWidth="1" max="3" min="3" width="15"/>
    <col customWidth="1" max="4" min="4" width="14"/>
    <col customWidth="1" max="5" min="5" width="15"/>
    <col customWidth="1" max="6" min="6" width="14"/>
  </cols>
  <sheetData>
    <row r="1" spans="1:6">
      <c r="A1" t="s" s="1">
        <v>105</v>
      </c>
      <c r="C1" t="s" s="2">
        <v>84</v>
      </c>
      <c r="E1" t="s" s="2">
        <v>1</v>
      </c>
    </row>
    <row r="2" spans="1:6">
      <c r="C2" t="s" s="2">
        <v>2</v>
      </c>
      <c r="D2" t="s" s="2">
        <v>85</v>
      </c>
      <c r="E2" t="s" s="2">
        <v>2</v>
      </c>
      <c r="F2" t="s" s="2">
        <v>85</v>
      </c>
    </row>
    <row r="3" spans="1:6">
      <c r="A3" t="s" s="4">
        <v>25</v>
      </c>
    </row>
    <row r="4" spans="1:6">
      <c r="A4" t="s" s="4">
        <v>106</v>
      </c>
      <c r="C4" t="n" s="7">
        <v>79952.0278</v>
      </c>
      <c r="D4" t="n" s="7">
        <v>120573.9259</v>
      </c>
      <c r="E4" t="n" s="7">
        <v>79952.0278</v>
      </c>
      <c r="F4" t="n" s="7">
        <v>120573.9259</v>
      </c>
    </row>
    <row r="5" spans="1:6">
      <c r="A5" t="s" s="4">
        <v>100</v>
      </c>
      <c r="C5" t="n" s="7">
        <v>85693.0664</v>
      </c>
      <c r="D5" t="n" s="7">
        <v>128104.0136</v>
      </c>
      <c r="E5" t="n" s="7">
        <v>93934.56849999999</v>
      </c>
      <c r="F5" t="n" s="7">
        <v>131693.9866</v>
      </c>
    </row>
    <row r="6" spans="1:6">
      <c r="A6" t="s" s="4">
        <v>27</v>
      </c>
    </row>
    <row r="7" spans="1:6">
      <c r="A7" t="s" s="4">
        <v>106</v>
      </c>
      <c r="C7" t="n" s="7">
        <v>754.6926999999999</v>
      </c>
      <c r="D7" t="n" s="7">
        <v>6524.694</v>
      </c>
      <c r="E7" t="n" s="7">
        <v>754.6926999999999</v>
      </c>
      <c r="F7" t="n" s="7">
        <v>6524.694</v>
      </c>
    </row>
    <row r="8" spans="1:6">
      <c r="A8" t="s" s="4">
        <v>100</v>
      </c>
      <c r="C8" t="n" s="7">
        <v>805.5365</v>
      </c>
      <c r="D8" t="n" s="7">
        <v>6524.694</v>
      </c>
      <c r="E8" t="n" s="7">
        <v>3509.3161</v>
      </c>
      <c r="F8" t="n" s="7">
        <v>6449.2678</v>
      </c>
    </row>
    <row r="9" spans="1:6">
      <c r="A9" t="s" s="4">
        <v>54</v>
      </c>
    </row>
    <row r="10" spans="1:6">
      <c r="A10" t="s" s="4">
        <v>106</v>
      </c>
      <c r="C10" t="n" s="5">
        <v>325</v>
      </c>
      <c r="D10" t="n" s="5">
        <v>0</v>
      </c>
      <c r="E10" t="n" s="5">
        <v>325</v>
      </c>
      <c r="F10" t="n" s="5">
        <v>0</v>
      </c>
    </row>
    <row r="11" spans="1:6">
      <c r="A11" t="s" s="4">
        <v>100</v>
      </c>
      <c r="B11" t="s" s="4">
        <v>55</v>
      </c>
      <c r="C11" t="n" s="5">
        <v>325</v>
      </c>
      <c r="E11" t="n" s="5">
        <v>325</v>
      </c>
    </row>
    <row r="12" spans="1:6">
      <c r="A12" t="n"/>
    </row>
    <row r="13" spans="1:6">
      <c r="A13" t="s" s="4">
        <v>55</v>
      </c>
      <c r="B13" t="s" s="4">
        <v>104</v>
      </c>
    </row>
  </sheetData>
  <mergeCells count="5">
    <mergeCell ref="A1:B2"/>
    <mergeCell ref="C1:D1"/>
    <mergeCell ref="E1:F1"/>
    <mergeCell ref="A12:E12"/>
    <mergeCell ref="B13:E13"/>
  </mergeCells>
  <pageMargins bottom="1" footer="0.5" header="0.5" left="0.75" right="0.75" top="1"/>
</worksheet>
</file>

<file path=xl/worksheets/sheet7.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62"/>
    <col customWidth="1" max="2" min="2" width="34"/>
    <col customWidth="1" max="3" min="3" width="26"/>
    <col customWidth="1" max="4" min="4" width="25"/>
    <col customWidth="1" max="5" min="5" width="17"/>
    <col customWidth="1" max="6" min="6" width="42"/>
    <col customWidth="1" max="7" min="7" width="17"/>
    <col customWidth="1" max="8" min="8" width="42"/>
    <col customWidth="1" max="9" min="9" width="41"/>
    <col customWidth="1" max="10" min="10" width="18"/>
    <col customWidth="1" max="11" min="11" width="4"/>
    <col customWidth="1" max="12" min="12" width="42"/>
    <col customWidth="1" max="13" min="13" width="4"/>
  </cols>
  <sheetData>
    <row r="1" spans="1:13">
      <c r="A1" t="s" s="1">
        <v>107</v>
      </c>
      <c r="B1" t="s" s="2">
        <v>108</v>
      </c>
      <c r="C1" t="s" s="2">
        <v>109</v>
      </c>
      <c r="D1" t="s" s="2">
        <v>110</v>
      </c>
      <c r="E1" t="s" s="2">
        <v>25</v>
      </c>
      <c r="F1" t="s" s="2">
        <v>111</v>
      </c>
      <c r="G1" t="s" s="2">
        <v>27</v>
      </c>
      <c r="H1" t="s" s="2">
        <v>112</v>
      </c>
      <c r="I1" t="s" s="2">
        <v>113</v>
      </c>
      <c r="J1" t="s" s="2">
        <v>54</v>
      </c>
      <c r="K1" t="s" s="2">
        <v>55</v>
      </c>
      <c r="L1" t="s" s="2">
        <v>114</v>
      </c>
      <c r="M1" t="s" s="2">
        <v>55</v>
      </c>
    </row>
    <row r="2" spans="1:13">
      <c r="A2" t="s" s="4">
        <v>115</v>
      </c>
      <c r="B2" t="n" s="8">
        <v>168204056</v>
      </c>
      <c r="E2" t="n" s="8">
        <v>160520962</v>
      </c>
      <c r="G2" t="n" s="8">
        <v>7683094</v>
      </c>
      <c r="J2" t="n"/>
      <c r="L2" t="n"/>
    </row>
    <row r="3" spans="1:13">
      <c r="A3" t="s" s="4">
        <v>116</v>
      </c>
      <c r="B3" t="n" s="7">
        <v>142529.3109</v>
      </c>
      <c r="E3" t="n" s="7">
        <v>136148.6869</v>
      </c>
      <c r="G3" t="n" s="7">
        <v>6380.624</v>
      </c>
      <c r="J3" t="n"/>
      <c r="L3" t="n"/>
    </row>
    <row r="4" spans="1:13">
      <c r="A4" t="s" s="4">
        <v>97</v>
      </c>
      <c r="B4" t="n" s="8">
        <v>1132840</v>
      </c>
      <c r="E4" t="n" s="8">
        <v>1016741</v>
      </c>
      <c r="G4" t="n" s="8">
        <v>116099</v>
      </c>
      <c r="J4" t="n"/>
      <c r="L4" t="n"/>
    </row>
    <row r="5" spans="1:13">
      <c r="A5" t="s" s="4">
        <v>117</v>
      </c>
      <c r="C5" t="n" s="8">
        <v>4881696</v>
      </c>
      <c r="F5" t="n" s="8">
        <v>3681696</v>
      </c>
      <c r="H5" t="n" s="8">
        <v>1200000</v>
      </c>
      <c r="J5" t="n"/>
      <c r="L5" t="n"/>
    </row>
    <row r="6" spans="1:13">
      <c r="A6" t="s" s="4">
        <v>118</v>
      </c>
      <c r="C6" t="n" s="7">
        <v>4101.759</v>
      </c>
      <c r="F6" t="n" s="7">
        <v>3104.689</v>
      </c>
      <c r="H6" t="n" s="7">
        <v>997.0700000000001</v>
      </c>
      <c r="J6" t="n"/>
      <c r="L6" t="n"/>
    </row>
    <row r="7" spans="1:13">
      <c r="A7" t="s" s="4">
        <v>119</v>
      </c>
      <c r="C7" t="n" s="8">
        <v>-23207441</v>
      </c>
      <c r="F7" t="n" s="8">
        <v>-22183005</v>
      </c>
      <c r="H7" t="n" s="8">
        <v>-1024436</v>
      </c>
      <c r="J7" t="n"/>
      <c r="L7" t="n"/>
    </row>
    <row r="8" spans="1:13">
      <c r="A8" t="s" s="4">
        <v>120</v>
      </c>
      <c r="C8" t="n" s="7">
        <v>-19532.45</v>
      </c>
      <c r="F8" t="n" s="7">
        <v>-18679.45</v>
      </c>
      <c r="H8" t="n" s="5">
        <v>-853</v>
      </c>
      <c r="J8" t="n"/>
      <c r="L8" t="n"/>
    </row>
    <row r="9" spans="1:13">
      <c r="A9" t="s" s="4">
        <v>121</v>
      </c>
      <c r="B9" t="n" s="8">
        <v>151011151</v>
      </c>
      <c r="E9" t="n" s="8">
        <v>143036394</v>
      </c>
      <c r="G9" t="n" s="8">
        <v>7974757</v>
      </c>
      <c r="J9" t="n"/>
      <c r="L9" t="n"/>
    </row>
    <row r="10" spans="1:13">
      <c r="A10" t="s" s="4">
        <v>122</v>
      </c>
      <c r="B10" t="n" s="7">
        <v>127098.6199</v>
      </c>
      <c r="E10" t="n" s="7">
        <v>120573.9259</v>
      </c>
      <c r="G10" t="n" s="7">
        <v>6524.694</v>
      </c>
      <c r="J10" t="n"/>
      <c r="L10" t="n"/>
    </row>
    <row r="11" spans="1:13">
      <c r="A11" t="s" s="4">
        <v>123</v>
      </c>
      <c r="B11" t="n" s="8">
        <v>133297371</v>
      </c>
      <c r="E11" t="n" s="8">
        <v>125736962</v>
      </c>
      <c r="G11" t="n" s="8">
        <v>7560409</v>
      </c>
      <c r="J11" t="n"/>
      <c r="L11" t="n"/>
    </row>
    <row r="12" spans="1:13">
      <c r="A12" t="s" s="4">
        <v>124</v>
      </c>
      <c r="B12" t="n" s="7">
        <v>114837.7889</v>
      </c>
      <c r="E12" t="n" s="7">
        <v>108542.7439</v>
      </c>
      <c r="G12" t="n" s="7">
        <v>6295.045</v>
      </c>
      <c r="J12" t="n"/>
      <c r="L12" t="n"/>
    </row>
    <row r="13" spans="1:13">
      <c r="A13" t="s" s="4">
        <v>97</v>
      </c>
      <c r="B13" t="n" s="8">
        <v>3922601</v>
      </c>
      <c r="E13" t="n" s="8">
        <v>3688650</v>
      </c>
      <c r="G13" t="n" s="8">
        <v>228268</v>
      </c>
      <c r="J13" t="n" s="8">
        <v>5683</v>
      </c>
      <c r="L13" t="n"/>
    </row>
    <row r="14" spans="1:13">
      <c r="A14" t="s" s="4">
        <v>117</v>
      </c>
      <c r="D14" t="n" s="8">
        <v>325000</v>
      </c>
      <c r="J14" t="n"/>
      <c r="L14" t="n" s="8">
        <v>325000</v>
      </c>
    </row>
    <row r="15" spans="1:13">
      <c r="A15" t="s" s="4">
        <v>118</v>
      </c>
      <c r="D15" t="n" s="5">
        <v>325</v>
      </c>
      <c r="J15" t="n"/>
      <c r="L15" t="n" s="5">
        <v>325</v>
      </c>
    </row>
    <row r="16" spans="1:13">
      <c r="A16" t="s" s="4">
        <v>119</v>
      </c>
      <c r="C16" t="n" s="8">
        <v>-39083668</v>
      </c>
      <c r="D16" t="n" s="8">
        <v>-1525629</v>
      </c>
      <c r="F16" t="n" s="8">
        <v>-33762644</v>
      </c>
      <c r="H16" t="n" s="8">
        <v>-5321024</v>
      </c>
      <c r="I16" t="n" s="8">
        <v>-1525629</v>
      </c>
      <c r="J16" t="n"/>
      <c r="L16" t="n"/>
    </row>
    <row r="17" spans="1:13">
      <c r="A17" t="s" s="4">
        <v>120</v>
      </c>
      <c r="C17" t="n" s="7">
        <v>-32895.3287</v>
      </c>
      <c r="D17" t="n" s="7">
        <v>-1235.7397</v>
      </c>
      <c r="F17" t="n" s="7">
        <v>-28590.7161</v>
      </c>
      <c r="H17" t="n" s="7">
        <v>-4304.6126</v>
      </c>
      <c r="I17" t="n" s="7">
        <v>-1235.7397</v>
      </c>
      <c r="J17" t="n"/>
      <c r="L17" t="n"/>
    </row>
    <row r="18" spans="1:13">
      <c r="A18" t="s" s="4">
        <v>125</v>
      </c>
      <c r="B18" t="n" s="8">
        <v>96935675</v>
      </c>
      <c r="E18" t="n" s="8">
        <v>95662968</v>
      </c>
      <c r="G18" t="n" s="8">
        <v>942024</v>
      </c>
      <c r="J18" t="n" s="8">
        <v>330683</v>
      </c>
      <c r="L18" t="n"/>
    </row>
    <row r="19" spans="1:13">
      <c r="A19" t="s" s="4">
        <v>126</v>
      </c>
      <c r="B19" t="n" s="7">
        <v>81031.7205</v>
      </c>
      <c r="E19" t="n" s="7">
        <v>79952.0278</v>
      </c>
      <c r="G19" t="n" s="7">
        <v>754.6926999999999</v>
      </c>
      <c r="J19" t="n" s="5">
        <v>325</v>
      </c>
      <c r="L19" t="n"/>
    </row>
    <row r="20" spans="1:13">
      <c r="A20" t="n"/>
    </row>
    <row r="21" spans="1:13">
      <c r="A21" t="s" s="4">
        <v>55</v>
      </c>
      <c r="B21" t="s" s="4">
        <v>56</v>
      </c>
    </row>
  </sheetData>
  <mergeCells count="38">
    <mergeCell ref="J2:K2"/>
    <mergeCell ref="L2:M2"/>
    <mergeCell ref="J3:K3"/>
    <mergeCell ref="L3:M3"/>
    <mergeCell ref="J4:K4"/>
    <mergeCell ref="L4:M4"/>
    <mergeCell ref="J5:K5"/>
    <mergeCell ref="L5:M5"/>
    <mergeCell ref="J6:K6"/>
    <mergeCell ref="L6:M6"/>
    <mergeCell ref="J7:K7"/>
    <mergeCell ref="L7:M7"/>
    <mergeCell ref="J8:K8"/>
    <mergeCell ref="L8:M8"/>
    <mergeCell ref="J9:K9"/>
    <mergeCell ref="L9:M9"/>
    <mergeCell ref="J10:K10"/>
    <mergeCell ref="L10:M10"/>
    <mergeCell ref="J11:K11"/>
    <mergeCell ref="L11:M11"/>
    <mergeCell ref="J12:K12"/>
    <mergeCell ref="L12:M12"/>
    <mergeCell ref="J13:K13"/>
    <mergeCell ref="L13:M13"/>
    <mergeCell ref="J14:K14"/>
    <mergeCell ref="L14:M14"/>
    <mergeCell ref="J15:K15"/>
    <mergeCell ref="L15:M15"/>
    <mergeCell ref="J16:K16"/>
    <mergeCell ref="L16:M16"/>
    <mergeCell ref="J17:K17"/>
    <mergeCell ref="L17:M17"/>
    <mergeCell ref="J18:K18"/>
    <mergeCell ref="L18:M18"/>
    <mergeCell ref="J19:K19"/>
    <mergeCell ref="L19:M19"/>
    <mergeCell ref="A20:M20"/>
    <mergeCell ref="B21:M2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27</v>
      </c>
      <c r="B1" t="s" s="2">
        <v>1</v>
      </c>
    </row>
    <row r="2" spans="1:2">
      <c r="B2" t="s" s="2">
        <v>2</v>
      </c>
    </row>
    <row r="3" spans="1:2">
      <c r="A3" t="s" s="3">
        <v>128</v>
      </c>
    </row>
    <row r="4" spans="1:2">
      <c r="A4" t="s" s="4">
        <v>127</v>
      </c>
      <c r="B4" t="s" s="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30</v>
      </c>
      <c r="B1" t="s" s="2">
        <v>1</v>
      </c>
    </row>
    <row r="2" spans="1:2">
      <c r="B2" t="s" s="2">
        <v>2</v>
      </c>
    </row>
    <row r="3" spans="1:2">
      <c r="A3" t="s" s="3">
        <v>128</v>
      </c>
    </row>
    <row r="4" spans="1:2">
      <c r="A4" t="s" s="4">
        <v>130</v>
      </c>
      <c r="B4" t="s"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Statements of Financial Conditi</vt:lpstr>
      <vt:lpstr>Statements of Financial Condit3</vt:lpstr>
      <vt:lpstr>Condensed Schedule of Investmen</vt:lpstr>
      <vt:lpstr>Statements of Income and Expens</vt:lpstr>
      <vt:lpstr>Statements of Income and Expen6</vt:lpstr>
      <vt:lpstr>Statements of Changes in Partne</vt:lpstr>
      <vt:lpstr>Organization</vt:lpstr>
      <vt:lpstr>Basis of Presentation and Summa</vt:lpstr>
      <vt:lpstr>Financial Highlights</vt:lpstr>
      <vt:lpstr>Trading Activities</vt:lpstr>
      <vt:lpstr>Fair Value Measurements</vt:lpstr>
      <vt:lpstr>Financial Instrument Risks</vt:lpstr>
      <vt:lpstr>Subsequent Events</vt:lpstr>
      <vt:lpstr>Basis of Presentation and Sum15</vt:lpstr>
      <vt:lpstr>Financial Highlights (Tables)</vt:lpstr>
      <vt:lpstr>Trading Activities (Tables)</vt:lpstr>
      <vt:lpstr>Fair Value Measurements (Tables</vt:lpstr>
      <vt:lpstr>Organization - Additional Infor</vt:lpstr>
      <vt:lpstr>Financial Highlights - Schedule</vt:lpstr>
      <vt:lpstr>Financial Highlights - Summary </vt:lpstr>
      <vt:lpstr>Trading Activities - Additional</vt:lpstr>
      <vt:lpstr>Trading Activities - Summary of</vt:lpstr>
      <vt:lpstr>Trading Activities - Gross Fair</vt:lpstr>
      <vt:lpstr>Trading Activities - Trading Ga</vt:lpstr>
      <vt:lpstr>Fair Value Measurements - Deriv</vt:lpstr>
      <vt:lpstr>Financial Instrument Risk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8T13:27:39Z</dcterms:created>
  <dcterms:modified xmlns:dcterms="http://purl.org/dc/terms/" xmlns:xsi="http://www.w3.org/2001/XMLSchema-instance" xsi:type="dcterms:W3CDTF">2015-10-08T13:27:39Z</dcterms:modified>
  <dc:title xmlns:dc="http://purl.org/dc/elements/1.1/">Untitled</dc:title>
  <dc:description xmlns:dc="http://purl.org/dc/elements/1.1/"/>
  <dc:subject xmlns:dc="http://purl.org/dc/elements/1.1/"/>
  <cp:keywords/>
  <cp:category/>
</cp:coreProperties>
</file>